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Notes)" sheetId="10" state="visible" r:id="rId10"/>
    <sheet xmlns:r="http://schemas.openxmlformats.org/officeDocument/2006/relationships" name="Fair Value of Financial Instrum" sheetId="11" state="visible" r:id="rId11"/>
    <sheet xmlns:r="http://schemas.openxmlformats.org/officeDocument/2006/relationships" name="Investments (Notes)" sheetId="12" state="visible" r:id="rId12"/>
    <sheet xmlns:r="http://schemas.openxmlformats.org/officeDocument/2006/relationships" name="Consolidation of Joint Ventures" sheetId="13" state="visible" r:id="rId13"/>
    <sheet xmlns:r="http://schemas.openxmlformats.org/officeDocument/2006/relationships" name="Retirement Plan (Notes)" sheetId="14" state="visible" r:id="rId14"/>
    <sheet xmlns:r="http://schemas.openxmlformats.org/officeDocument/2006/relationships" name="Accumulated Other Comprehensive" sheetId="15" state="visible" r:id="rId15"/>
    <sheet xmlns:r="http://schemas.openxmlformats.org/officeDocument/2006/relationships" name="Subsequent Event (Notes)" sheetId="16" state="visible" r:id="rId16"/>
    <sheet xmlns:r="http://schemas.openxmlformats.org/officeDocument/2006/relationships" name="Basis of Presentation (Policies" sheetId="17" state="visible" r:id="rId17"/>
    <sheet xmlns:r="http://schemas.openxmlformats.org/officeDocument/2006/relationships" name="Fair Value of Financial Instr_2" sheetId="18" state="visible" r:id="rId18"/>
    <sheet xmlns:r="http://schemas.openxmlformats.org/officeDocument/2006/relationships" name="Investments (Tables)" sheetId="19" state="visible" r:id="rId19"/>
    <sheet xmlns:r="http://schemas.openxmlformats.org/officeDocument/2006/relationships" name="Accumulated Other Comprehensi_2" sheetId="20" state="visible" r:id="rId20"/>
    <sheet xmlns:r="http://schemas.openxmlformats.org/officeDocument/2006/relationships" name="Basis of Presentation (Details)" sheetId="21" state="visible" r:id="rId21"/>
    <sheet xmlns:r="http://schemas.openxmlformats.org/officeDocument/2006/relationships" name="Fair Value Measurements for Inv" sheetId="22" state="visible" r:id="rId22"/>
    <sheet xmlns:r="http://schemas.openxmlformats.org/officeDocument/2006/relationships" name="Available for Sale Debt Securit" sheetId="23" state="visible" r:id="rId23"/>
    <sheet xmlns:r="http://schemas.openxmlformats.org/officeDocument/2006/relationships" name="Amortized Cost and Fair Value o" sheetId="24" state="visible" r:id="rId24"/>
    <sheet xmlns:r="http://schemas.openxmlformats.org/officeDocument/2006/relationships" name="Investments Allowance for Credi" sheetId="25" state="visible" r:id="rId25"/>
    <sheet xmlns:r="http://schemas.openxmlformats.org/officeDocument/2006/relationships" name="Temporarily Impaired Available " sheetId="26" state="visible" r:id="rId26"/>
    <sheet xmlns:r="http://schemas.openxmlformats.org/officeDocument/2006/relationships" name="Investments - Additional Inform" sheetId="27" state="visible" r:id="rId27"/>
    <sheet xmlns:r="http://schemas.openxmlformats.org/officeDocument/2006/relationships" name="Investments Equity Securities (" sheetId="28" state="visible" r:id="rId28"/>
    <sheet xmlns:r="http://schemas.openxmlformats.org/officeDocument/2006/relationships" name="Investment Income (Details)" sheetId="29" state="visible" r:id="rId29"/>
    <sheet xmlns:r="http://schemas.openxmlformats.org/officeDocument/2006/relationships" name="Consolidation of Joint Ventur_2" sheetId="30" state="visible" r:id="rId30"/>
    <sheet xmlns:r="http://schemas.openxmlformats.org/officeDocument/2006/relationships" name="Consolidation of Joint Ventur_3" sheetId="31" state="visible" r:id="rId31"/>
    <sheet xmlns:r="http://schemas.openxmlformats.org/officeDocument/2006/relationships" name="Retirement Plan - Additional In" sheetId="32" state="visible" r:id="rId32"/>
    <sheet xmlns:r="http://schemas.openxmlformats.org/officeDocument/2006/relationships" name="Accumulated Other Comprehensi_3" sheetId="33" state="visible" r:id="rId33"/>
    <sheet xmlns:r="http://schemas.openxmlformats.org/officeDocument/2006/relationships" name="Subsequent Event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25, 2022</t>
        </is>
      </c>
      <c r="C2" s="2" t="inlineStr">
        <is>
          <t>Jul.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Jun. 25,  2022</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0-00981</t>
        </is>
      </c>
      <c r="C11" s="4" t="inlineStr">
        <is>
          <t xml:space="preserve"> </t>
        </is>
      </c>
    </row>
    <row r="12">
      <c r="A12" s="4" t="inlineStr">
        <is>
          <t>Entity Registrant Name</t>
        </is>
      </c>
      <c r="B12" s="4" t="inlineStr">
        <is>
          <t>PUBLIX SUPER MARKETS, INC.</t>
        </is>
      </c>
      <c r="C12" s="4" t="inlineStr">
        <is>
          <t xml:space="preserve"> </t>
        </is>
      </c>
    </row>
    <row r="13">
      <c r="A13" s="4" t="inlineStr">
        <is>
          <t>Entity Central Index Key</t>
        </is>
      </c>
      <c r="B13" s="4" t="inlineStr">
        <is>
          <t>0000081061</t>
        </is>
      </c>
      <c r="C13" s="4" t="inlineStr">
        <is>
          <t xml:space="preserve"> </t>
        </is>
      </c>
    </row>
    <row r="14">
      <c r="A14" s="4" t="inlineStr">
        <is>
          <t>Entity Incorporation, State or Country Code</t>
        </is>
      </c>
      <c r="B14" s="4" t="inlineStr">
        <is>
          <t>FL</t>
        </is>
      </c>
      <c r="C14" s="4" t="inlineStr">
        <is>
          <t xml:space="preserve"> </t>
        </is>
      </c>
    </row>
    <row r="15">
      <c r="A15" s="4" t="inlineStr">
        <is>
          <t>Entity Tax Identification Number</t>
        </is>
      </c>
      <c r="B15" s="4" t="inlineStr">
        <is>
          <t>59-0324412</t>
        </is>
      </c>
      <c r="C15" s="4" t="inlineStr">
        <is>
          <t xml:space="preserve"> </t>
        </is>
      </c>
    </row>
    <row r="16">
      <c r="A16" s="4" t="inlineStr">
        <is>
          <t>Entity Address, Address Line One</t>
        </is>
      </c>
      <c r="B16" s="4" t="inlineStr">
        <is>
          <t>3300 Publix Corporate Parkway</t>
        </is>
      </c>
      <c r="C16" s="4" t="inlineStr">
        <is>
          <t xml:space="preserve"> </t>
        </is>
      </c>
    </row>
    <row r="17">
      <c r="A17" s="4" t="inlineStr">
        <is>
          <t>Entity Address, City or Town</t>
        </is>
      </c>
      <c r="B17" s="4" t="inlineStr">
        <is>
          <t>Lakeland</t>
        </is>
      </c>
      <c r="C17" s="4" t="inlineStr">
        <is>
          <t xml:space="preserve"> </t>
        </is>
      </c>
    </row>
    <row r="18">
      <c r="A18" s="4" t="inlineStr">
        <is>
          <t>Entity Address, State or Province</t>
        </is>
      </c>
      <c r="B18" s="4" t="inlineStr">
        <is>
          <t>FL</t>
        </is>
      </c>
      <c r="C18" s="4" t="inlineStr">
        <is>
          <t xml:space="preserve"> </t>
        </is>
      </c>
    </row>
    <row r="19">
      <c r="A19" s="4" t="inlineStr">
        <is>
          <t>Entity Address, Postal Zip Code</t>
        </is>
      </c>
      <c r="B19" s="4" t="inlineStr">
        <is>
          <t>33811</t>
        </is>
      </c>
      <c r="C19" s="4" t="inlineStr">
        <is>
          <t xml:space="preserve"> </t>
        </is>
      </c>
    </row>
    <row r="20">
      <c r="A20" s="4" t="inlineStr">
        <is>
          <t>City Area Code</t>
        </is>
      </c>
      <c r="B20" s="4" t="inlineStr">
        <is>
          <t>(863)</t>
        </is>
      </c>
      <c r="C20" s="4" t="inlineStr">
        <is>
          <t xml:space="preserve"> </t>
        </is>
      </c>
    </row>
    <row r="21">
      <c r="A21" s="4" t="inlineStr">
        <is>
          <t>Local Phone Number</t>
        </is>
      </c>
      <c r="B21" s="4" t="inlineStr">
        <is>
          <t>688-1188</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7685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Notes)</t>
        </is>
      </c>
      <c r="B1" s="2" t="inlineStr">
        <is>
          <t>6 Months Ended</t>
        </is>
      </c>
    </row>
    <row r="2">
      <c r="B2" s="2" t="inlineStr">
        <is>
          <t>Jun. 25, 2022</t>
        </is>
      </c>
    </row>
    <row r="3">
      <c r="A3" s="3" t="inlineStr">
        <is>
          <t>Accounting Policies [Abstract]</t>
        </is>
      </c>
      <c r="B3" s="4" t="inlineStr">
        <is>
          <t xml:space="preserve"> </t>
        </is>
      </c>
    </row>
    <row r="4">
      <c r="A4" s="4" t="inlineStr">
        <is>
          <t>Basis of Presentation [Text Block]</t>
        </is>
      </c>
      <c r="B4" s="4" t="inlineStr">
        <is>
          <t>Basis of Presentation The accompanying unaudited condensed consolidated financial statements of Publix Super Markets, Inc. and subsidiaries (Company) have been prepared in accordance with U.S. generally accepted accounting principles (GAAP) and the rules and regulations of the Securities and Exchange Commission (SEC) for interim financial reporting. Accordingly, the accompanying statements do not include all of the information and notes required by GAAP for complete financial statements. In the opinion of management, these statements include all adjustments that are of a normal and recurring nature necessary to present fairly the Company’s financial position and results of operations. Due to the seasonal nature of the Company’s business, the results of operations for the three and six months ended June 25, 2022 are not necessarily indicative of the results for the entire 2022 fiscal year. These condensed consolidated financial statements should be read in conjunction with the consolidated financial statements and accompanying notes included in the Company’s Annual Report on Form 10-K for the year ended December 25, 2021.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pril 1, 2022, the Company filed Articles of Amendment to its Restated Articles of Incorporation in order to effect a 5-for-1 stock split of the Company’s common stock, par value $1.00 per share (Common Stock), and an increase in the number of authorized shares of Common Stock from 1,000,000,000 to 4,000,000,000, effective as of the close of business April 14, 2022. The Articles of Amendment were approved by the Company’s Board of Directors on April 1, 2022. All applicable data, including share and per share amounts, in the condensed consolidated financial statements and accompanying notes have been retroactively adjusted to give effect to th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Notes)</t>
        </is>
      </c>
      <c r="B1" s="2" t="inlineStr">
        <is>
          <t>6 Months Ended</t>
        </is>
      </c>
    </row>
    <row r="2">
      <c r="B2" s="2" t="inlineStr">
        <is>
          <t>Jun. 25, 2022</t>
        </is>
      </c>
    </row>
    <row r="3">
      <c r="A3" s="3" t="inlineStr">
        <is>
          <t>Fair Value Disclosures [Abstract]</t>
        </is>
      </c>
      <c r="B3" s="4" t="inlineStr">
        <is>
          <t xml:space="preserve"> </t>
        </is>
      </c>
    </row>
    <row r="4">
      <c r="A4" s="4" t="inlineStr">
        <is>
          <t>Fair Value of Financial Instruments [Text Block]</t>
        </is>
      </c>
      <c r="B4" s="4" t="inlineStr">
        <is>
          <t>Fair Value of Financial Instruments The fair value of certain of the Company’s financial instruments, including cash and cash equivalents, trade receivables and accounts payable, approximates their respective carrying amounts due to their short-term maturity. The fair value of investments is based on market prices using the following measurement categories: Level 1 – Fair value is determined by using quoted prices in active markets for identical investments. Investments included in this category are equity securities (exchange traded funds). Level 2 – Fair value is determined by using other than quoted prices. By using observable inputs (for example, benchmark yields, interest rates, reported trades and broker dealer quotes), the fair value is determined through processes such as benchmark curves, benchmarking of similar securities and matrix pricing of corporate, government-sponsored agency, state and municipal bonds by using pricing of similar bonds based on coupons, ratings and maturities. Investments included in this category are primarily debt securities (tax exempt and taxable bonds), including restricted investments in taxable bonds held as collateral. Level 3 – Fair value is determined by using other than observable inputs. Fair value is determined by using the best information available in the circumstances and requires significant management judgment or estimation. No investments are currently included in this category. Following is a summary of fair value measurements for investments as of June 25, 2022 and December 25, 2021: Fair Value Level 1 Level 2 Level 3 (Amounts are in thousands) June 25, 2022 $ 12,349,086 2,175,635 10,173,451 — December 25, 2021 13,651,477 2,159,365 11,492,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6 Months Ended</t>
        </is>
      </c>
    </row>
    <row r="2">
      <c r="B2" s="2" t="inlineStr">
        <is>
          <t>Jun. 25, 2022</t>
        </is>
      </c>
    </row>
    <row r="3">
      <c r="A3" s="3" t="inlineStr">
        <is>
          <t>Investments, Debt and Equity Securities [Abstract]</t>
        </is>
      </c>
      <c r="B3" s="4" t="inlineStr">
        <is>
          <t xml:space="preserve"> </t>
        </is>
      </c>
    </row>
    <row r="4">
      <c r="A4" s="4" t="inlineStr">
        <is>
          <t>Investments [Text Block]</t>
        </is>
      </c>
      <c r="B4" s="4" t="inlineStr">
        <is>
          <t xml:space="preserve">Investments (a) Debt Securities Following is a summary of debt securities as of June 25, 2022 and December 25, 2021: Cost Gross Unrealized Gains Gross Unrealized Losses Fair Value (Amounts are in thousands) June 25, 2022 Taxable bonds $ 9,683,628 597 727,727 8,956,498 Tax exempt bonds 204,333 26 211 204,148 Restricted investments 155,281 421 1,956 153,746 $ 10,043,242 1,044 729,894 9,314,392 December 25, 2021 Taxable bonds $ 9,644,692 108,697 108,906 9,644,483 Tax exempt bonds 268,899 2,351 — 271,250 Restricted investments 170,769 7,629 359 178,039 $ 10,084,360 118,677 109,265 10,093,772 The Company maintains restricted investments primarily for the benefit of the Company’s insurance carrier related to self-insurance reserves. These investments are held as collateral and not used for claim payments. The cost and fair value of debt securities by expected maturity as of June 25, 2022 and December 25, 2021 are as follows: June 25, 2022 December 25, 2021 Cost Fair Value Cost Fair Value (Amounts are in thousands) Due in one year or less $ 738,303 737,709 875,740 883,066 Due after one year through five years 7,333,651 6,836,664 6,353,221 6,403,573 Due after five years through ten years 1,968,718 1,737,443 2,852,531 2,804,131 Due after ten years 2,570 2,576 2,868 3,002 $ 10,043,242 9,314,392 10,084,360 10,093,772 The Company had no debt securities with credit losses as of June 25, 2022 and December 25, 2021. Following is a summary of debt securities with other unrealized losses by the time period impaired as of June 25, 2022 and December 25, 2021: Less Than 12 Months 12 Months or Longer Total Fair Value Unrealized Losses Fair Value Unrealized Losses Fair Value Unrealized Losses (Amounts are in thousands) June 25, 2022 Taxable bonds $ 6,896,368 509,148 1,763,638 218,579 8,660,006 727,727 Tax exempt bonds 167,063 211 — — 167,063 211 Restricted investments 46,504 955 8,742 1,001 55,246 1,956 $ 7,109,935 510,314 1,772,380 219,580 8,882,315 729,894 December 25, 2021 Taxable bonds $ 4,225,323 72,862 1,131,942 36,044 5,357,265 108,906 Restricted investments 17,115 359 — — 17,115 359 $ 4,242,438 73,221 1,131,942 36,044 5,374,380 109,265 There are 436 debt securities contributing to the total unrealized losses of $729,894,000 as of June 25, 2022. Unrealized losses related to debt securities are primarily due to increases in interest rates that occurred since the debt securities were purchased. The Company continues to receive scheduled principal and interest payments on these debt securities. (b) Equity Securities Equity securities are measured at fair value with net unrealized gains and losses from changes in the fair value recognized in earnings (fair value adjustment). The fair value of equity securities was $3,034,694,000 and $3,557,705,000 as of June 25, 2022 and December 25, 2021, respectively. (c) Investment Income (Loss) Net realized gain or loss on investments represents the difference between the cost and the proceeds from the sale of debt and equity securities. The net realized gain or loss on investments excludes the net gain or loss on the sale of equity securities previously recognized through the fair value adjustment, which is presented separately in the following table. Following is a summary of investment income (loss) for the three and six months ended June 25, 2022 and June 26, 2021: Three Months Ended Six Months Ended June 25, 2022 June 26, 2021 June 25, 2022 June 26, 2021 (Amounts are in thousands) Interest and dividend income $ 54,764 45,956 111,518 94,626 Net realized gain on investments 110 16,496 1,218 23,985 54,874 62,452 112,736 118,611 Fair value adjustment, due to net unrealized (loss) gain, on equity securities held at end of period (358,122) 128,961 (938,960) 913,811 Net gain on sale of equity securities previously recognized through fair value adjustment — (9,441) — (9,441) $ (303,248) 181,972 (826,224) 1,022,9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solidation of Joint Ventures and Long-Term Debt (Notes)</t>
        </is>
      </c>
      <c r="B1" s="2" t="inlineStr">
        <is>
          <t>6 Months Ended</t>
        </is>
      </c>
    </row>
    <row r="2">
      <c r="B2" s="2" t="inlineStr">
        <is>
          <t>Jun. 25, 2022</t>
        </is>
      </c>
    </row>
    <row r="3">
      <c r="A3" s="3" t="inlineStr">
        <is>
          <t>Consolidation Of Joint Ventures And Long Term Debt [Abstract]</t>
        </is>
      </c>
      <c r="B3" s="4" t="inlineStr">
        <is>
          <t xml:space="preserve"> </t>
        </is>
      </c>
    </row>
    <row r="4">
      <c r="A4" s="4" t="inlineStr">
        <is>
          <t>Consolidation Of Joint Ventures And Long-Term Debt [Text Block]</t>
        </is>
      </c>
      <c r="B4" s="4" t="inlineStr">
        <is>
          <t>Consolidation of Joint Ventures and Long-Term Debt From time to time, the Company enters into a joint venture (JV), in the legal form of a limited liability company, with certain real estate developers to partner in the development of a shopping center with the Company as the anchor tenant. The Company consolidates certain of these JVs in which it has a controlling financial interest. As of June 25, 2022, the carrying amounts of the assets and liabilities of the consolidated JVs were $182,630,000 and $75,386,000, respectively. As of December 25, 2021, the carrying amounts of the assets and liabilities of the consolidated JVs were $194,493,000 and $76,027,000, respectively. The assets are owned by and the liabilities are obligations of the JVs, not the Company, except for a portion of the long-term debt of certain JVs guaranteed by the Company. The JVs are financed with capital contributions from the members, loans and/or the cash flows generated by the JV owned shopping centers once in operation. Total earnings attributable to noncontrolling interests for 2022 and 2021 were immaterial. The Company’s involvement with these JVs does not have a significant effect on the Company’s financial condition, results of operations or cash flows. The Company’s long-term debt results primarily from the consolidation of loans of certain JVs and loans assumed in connection with the acquisition of certain shopping centers with the Company as the anchor tenant. No loans were assumed during the six months ended June 25, 2022 or June 26, 2021. Maturities of JV loans range from January 2023 through April 2027 and have variable interest rates based on a London Interbank Offered Rate (LIBOR) index or Secured Overnight Financing Rate (SOFR) index plus 200 to 250 basis points. Maturities of assumed shopping center loans range from November 2022 through January 2027 and have fixed interest rates ranging from 3.7% to 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Notes)</t>
        </is>
      </c>
      <c r="B1" s="2" t="inlineStr">
        <is>
          <t>6 Months Ended</t>
        </is>
      </c>
    </row>
    <row r="2">
      <c r="B2" s="2" t="inlineStr">
        <is>
          <t>Jun. 25, 2022</t>
        </is>
      </c>
    </row>
    <row r="3">
      <c r="A3" s="3" t="inlineStr">
        <is>
          <t>Retirement Benefits [Abstract]</t>
        </is>
      </c>
      <c r="B3" s="4" t="inlineStr">
        <is>
          <t xml:space="preserve"> </t>
        </is>
      </c>
    </row>
    <row r="4">
      <c r="A4" s="4" t="inlineStr">
        <is>
          <t>Retirement Plan [Text Block]</t>
        </is>
      </c>
      <c r="B4" s="4" t="inlineStr">
        <is>
          <t>Retirement PlanThe Company has a trusteed, noncontributory Employee Stock Ownership Plan (ESOP) for the benefit of eligible employees. Since the Company’s common stock is not traded on an established securities market, the ESOP includes a put option for shares of the Company’s common stock distributed from the ESOP. Shares are distributed from the ESOP primarily to separated vested participants and certain eligible participants who elect to diversify their account balances. Under the Company’s administration of the ESOP’s put option, if the owners of distributed shares desire to sell their shares, the Company is required to purchase the shares at fair value for a specified time period after distribution of the shares from the ESOP. The fair value of distributed shares subject to the put option totaled $775,113,000 and $608,089,000 as of June 25, 2022 and December 25, 2021, respectively. The cost of the shares held by the ESOP totaled $3,476,762,000 and $3,217,039,000 as of June 25, 2022 and December 25, 2021, respectively. Due to the Company’s obligation under the put option, the distributed shares subject to the put option and the shares held by the ESOP are classified as temporary equity in the mezzanine section of the condensed consolidated balance sheets and totaled $4,251,875,000 and $3,825,128,000 as of June 25, 2022 and December 25, 2021, respectively. The fair value of the shares held by the ESOP totaled $11,869,270,000 and $10,855,152,000 as of June 25, 2022 and December 25,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Earnings (Losses) (Notes)</t>
        </is>
      </c>
      <c r="B1" s="2" t="inlineStr">
        <is>
          <t>6 Months Ended</t>
        </is>
      </c>
    </row>
    <row r="2">
      <c r="B2" s="2" t="inlineStr">
        <is>
          <t>Jun. 25, 2022</t>
        </is>
      </c>
    </row>
    <row r="3">
      <c r="A3" s="3" t="inlineStr">
        <is>
          <t>Equity [Abstract]</t>
        </is>
      </c>
      <c r="B3" s="4" t="inlineStr">
        <is>
          <t xml:space="preserve"> </t>
        </is>
      </c>
    </row>
    <row r="4">
      <c r="A4" s="4" t="inlineStr">
        <is>
          <t>Accumulated Other Comprehensive Earnings (Losses) [Text Block]</t>
        </is>
      </c>
      <c r="B4" s="4" t="inlineStr">
        <is>
          <t xml:space="preserve">Accumulated Other Comprehensive Earnings (Losses) A reconciliation of the changes in accumulated other comprehensive earnings (losses) net of income taxes for the three months ended June 25, 2022 and June 26, 2021 is as follows: Investments Postretirement Benefit Accumulated Other Comprehensive Earnings (Losses) (Amounts are in thousands) 2022 Balances at March 26, 2022 $ (368,415) (12,137) (380,552) Unrealized loss on debt securities (175,084) — (175,084) Net realized gain on debt securities reclassified to investment income (82) — (82) Adjustment to postretirement benefit obligation — 339 339 Net other comprehensive (losses) earnings (175,166) 339 (174,827) Balances at June 25, 2022 $ (543,581) (11,798) (555,379) 2021 Balances at March 27, 2021 $ 114,773 (21,574) 93,199 Unrealized gain on debt securities 12,977 — 12,977 Net realized gain on debt securities reclassified to investment income (3,333) — (3,333) Adjustment to postretirement benefit obligation — 1,380 1,380 Net other comprehensive earnings 9,644 1,380 11,024 Balances at June 26, 2021 $ 124,417 (20,194) 104,223 A reconciliation of the changes in accumulated other comprehensive earnings (losses) net of income taxes for the six months ended June 25, 2022 and June 26, 2021 is as follows: Investments Postretirement Benefits Accumulated Other Comprehensive Earnings (Losses) (Amounts are in thousands) 2022 Balances at December 25, 2021 $ 7,054 (12,475) (5,421) Unrealized loss on debt securities (549,727) — (549,727) Net realized gain on debt securities reclassified to investment income (908) — (908) Adjustment to postretirement benefit obligation — 677 677 Net other comprehensive (losses) earnings (550,635) 677 (549,958) Balances at June 25, 2022 $ (543,581) (11,798) (555,379) 2021 Balances at December 26, 2020 $ 223,904 (22,953) 200,951 Unrealized loss on debt securities (90,571) — (90,571) Net realized gain on debt securities reclassified to investment income (8,916) — (8,916) Adjustment to postretirement benefit obligation — 2,759 2,759 Net other comprehensive (losses) earnings (99,487) 2,759 (96,728) Balances at June 26, 2021 $ 124,417 (20,194) 104,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6 Months Ended</t>
        </is>
      </c>
    </row>
    <row r="2">
      <c r="B2" s="2" t="inlineStr">
        <is>
          <t>Jun. 25, 2022</t>
        </is>
      </c>
    </row>
    <row r="3">
      <c r="A3" s="3" t="inlineStr">
        <is>
          <t>Subsequent Events [Abstract]</t>
        </is>
      </c>
      <c r="B3" s="4" t="inlineStr">
        <is>
          <t xml:space="preserve"> </t>
        </is>
      </c>
    </row>
    <row r="4">
      <c r="A4" s="4" t="inlineStr">
        <is>
          <t>Subsequent Events [Text Block]</t>
        </is>
      </c>
      <c r="B4" s="4" t="inlineStr">
        <is>
          <t>Subsequent EventOn July 1, 2022, the Company declared a quarterly dividend on its common stock of $0.09 per share or $303,900,000, payable August 1, 2022 to stockholders of record as of the close of business July 1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25, 2022</t>
        </is>
      </c>
    </row>
    <row r="3">
      <c r="A3" s="3" t="inlineStr">
        <is>
          <t>Accounting Policies [Abstract]</t>
        </is>
      </c>
      <c r="B3" s="4" t="inlineStr">
        <is>
          <t xml:space="preserve"> </t>
        </is>
      </c>
    </row>
    <row r="4">
      <c r="A4" s="4" t="inlineStr">
        <is>
          <t>Basis of Presentation [Policy Text Block]</t>
        </is>
      </c>
      <c r="B4" s="4" t="inlineStr">
        <is>
          <t>Basis of Presentation The accompanying unaudited condensed consolidated financial statements of Publix Super Markets, Inc. and subsidiaries (Company) have been prepared in accordance with U.S. generally accepted accounting principles (GAAP) and the rules and regulations of the Securities and Exchange Commission (SEC) for interim financial reporting. Accordingly, the accompanying statements do not include all of the information and notes required by GAAP for complete financial statements. In the opinion of management, these statements include all adjustments that are of a normal and recurring nature necessary to present fairly the Company’s financial position and results of operations. Due to the seasonal nature of the Company’s business, the results of operations for the three and six months ended June 25, 2022 are not necessarily indicative of the results for the entire 2022 fiscal year. These condensed consolidated financial statements should be read in conjunction with the consolidated financial statements and accompanying notes included in the Company’s Annual Report on Form 10-K for the year ended December 25, 2021.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6 Months Ended</t>
        </is>
      </c>
    </row>
    <row r="2">
      <c r="B2" s="2" t="inlineStr">
        <is>
          <t>Jun. 25, 2022</t>
        </is>
      </c>
    </row>
    <row r="3">
      <c r="A3" s="3" t="inlineStr">
        <is>
          <t>Fair Value Disclosures [Abstract]</t>
        </is>
      </c>
      <c r="B3" s="4" t="inlineStr">
        <is>
          <t xml:space="preserve"> </t>
        </is>
      </c>
    </row>
    <row r="4">
      <c r="A4" s="4" t="inlineStr">
        <is>
          <t>Fair Value of Financial Instruments [Table Text Block]</t>
        </is>
      </c>
      <c r="B4" s="4" t="inlineStr">
        <is>
          <t>Following is a summary of fair value measurements for investments as of June 25, 2022 and December 25, 2021: Fair Value Level 1 Level 2 Level 3 (Amounts are in thousands) June 25, 2022 $ 12,349,086 2,175,635 10,173,451 — December 25, 2021 13,651,477 2,159,365 11,492,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25, 2022</t>
        </is>
      </c>
    </row>
    <row r="3">
      <c r="A3" s="3" t="inlineStr">
        <is>
          <t>Investments, Debt and Equity Securities [Abstract]</t>
        </is>
      </c>
      <c r="B3" s="4" t="inlineStr">
        <is>
          <t xml:space="preserve"> </t>
        </is>
      </c>
    </row>
    <row r="4">
      <c r="A4" s="4" t="inlineStr">
        <is>
          <t>Available For Sale Debt Securities [Table Text Block]</t>
        </is>
      </c>
      <c r="B4" s="4" t="inlineStr">
        <is>
          <t xml:space="preserve">Following is a summary of debt securities as of June 25, 2022 and December 25, 2021: Cost Gross Unrealized Gains Gross Unrealized Losses Fair Value (Amounts are in thousands) June 25, 2022 Taxable bonds $ 9,683,628 597 727,727 8,956,498 Tax exempt bonds 204,333 26 211 204,148 Restricted investments 155,281 421 1,956 153,746 $ 10,043,242 1,044 729,894 9,314,392 December 25, 2021 Taxable bonds $ 9,644,692 108,697 108,906 9,644,483 Tax exempt bonds 268,899 2,351 — 271,250 Restricted investments 170,769 7,629 359 178,039 $ 10,084,360 118,677 109,265 10,093,772 </t>
        </is>
      </c>
    </row>
    <row r="5">
      <c r="A5" s="4" t="inlineStr">
        <is>
          <t>Amortized Cost and Fair Value of Available For Sale Debt Securities by Expected Maturity [Table Text Block]</t>
        </is>
      </c>
      <c r="B5" s="4" t="inlineStr">
        <is>
          <t xml:space="preserve">The cost and fair value of debt securities by expected maturity as of June 25, 2022 and December 25, 2021 are as follows: June 25, 2022 December 25, 2021 Cost Fair Value Cost Fair Value (Amounts are in thousands) Due in one year or less $ 738,303 737,709 875,740 883,066 Due after one year through five years 7,333,651 6,836,664 6,353,221 6,403,573 Due after five years through ten years 1,968,718 1,737,443 2,852,531 2,804,131 Due after ten years 2,570 2,576 2,868 3,002 $ 10,043,242 9,314,392 10,084,360 10,093,772 </t>
        </is>
      </c>
    </row>
    <row r="6">
      <c r="A6" s="4" t="inlineStr">
        <is>
          <t>Available For Sale Debt Securities in an Unrealized Loss Position by Time Period Impaired [Table Text Block]</t>
        </is>
      </c>
      <c r="B6" s="4" t="inlineStr">
        <is>
          <t xml:space="preserve">Following is a summary of debt securities with other unrealized losses by the time period impaired as of June 25, 2022 and December 25, 2021: Less Than 12 Months 12 Months or Longer Total Fair Value Unrealized Losses Fair Value Unrealized Losses Fair Value Unrealized Losses (Amounts are in thousands) June 25, 2022 Taxable bonds $ 6,896,368 509,148 1,763,638 218,579 8,660,006 727,727 Tax exempt bonds 167,063 211 — — 167,063 211 Restricted investments 46,504 955 8,742 1,001 55,246 1,956 $ 7,109,935 510,314 1,772,380 219,580 8,882,315 729,894 December 25, 2021 Taxable bonds $ 4,225,323 72,862 1,131,942 36,044 5,357,265 108,906 Restricted investments 17,115 359 — — 17,115 359 $ 4,242,438 73,221 1,131,942 36,044 5,374,380 109,265 </t>
        </is>
      </c>
    </row>
    <row r="7">
      <c r="A7" s="4" t="inlineStr">
        <is>
          <t>Investment Income (Loss) [Table Text Block]</t>
        </is>
      </c>
      <c r="B7" s="4" t="inlineStr">
        <is>
          <t xml:space="preserve">Following is a summary of investment income (loss) for the three and six months ended June 25, 2022 and June 26, 2021: Three Months Ended Six Months Ended June 25, 2022 June 26, 2021 June 25, 2022 June 26, 2021 (Amounts are in thousands) Interest and dividend income $ 54,764 45,956 111,518 94,626 Net realized gain on investments 110 16,496 1,218 23,985 54,874 62,452 112,736 118,611 Fair value adjustment, due to net unrealized (loss) gain, on equity securities held at end of period (358,122) 128,961 (938,960) 913,811 Net gain on sale of equity securities previously recognized through fair value adjustment — (9,441) — (9,441) $ (303,248) 181,972 (826,224) 1,022,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5,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1028264</v>
      </c>
      <c r="C3" s="6" t="n">
        <v>1131901</v>
      </c>
    </row>
    <row r="4">
      <c r="A4" s="4" t="inlineStr">
        <is>
          <t>Short-term investments</t>
        </is>
      </c>
      <c r="B4" s="5" t="n">
        <v>737709</v>
      </c>
      <c r="C4" s="5" t="n">
        <v>883066</v>
      </c>
    </row>
    <row r="5">
      <c r="A5" s="4" t="inlineStr">
        <is>
          <t>Trade receivables</t>
        </is>
      </c>
      <c r="B5" s="5" t="n">
        <v>831164</v>
      </c>
      <c r="C5" s="5" t="n">
        <v>903570</v>
      </c>
    </row>
    <row r="6">
      <c r="A6" s="4" t="inlineStr">
        <is>
          <t>Inventories</t>
        </is>
      </c>
      <c r="B6" s="5" t="n">
        <v>2052084</v>
      </c>
      <c r="C6" s="5" t="n">
        <v>2054394</v>
      </c>
    </row>
    <row r="7">
      <c r="A7" s="4" t="inlineStr">
        <is>
          <t>Prepaid expenses</t>
        </is>
      </c>
      <c r="B7" s="5" t="n">
        <v>80921</v>
      </c>
      <c r="C7" s="5" t="n">
        <v>131655</v>
      </c>
    </row>
    <row r="8">
      <c r="A8" s="4" t="inlineStr">
        <is>
          <t>Total current assets</t>
        </is>
      </c>
      <c r="B8" s="5" t="n">
        <v>4730142</v>
      </c>
      <c r="C8" s="5" t="n">
        <v>5104586</v>
      </c>
    </row>
    <row r="9">
      <c r="A9" s="4" t="inlineStr">
        <is>
          <t>Long-term investments</t>
        </is>
      </c>
      <c r="B9" s="5" t="n">
        <v>11611377</v>
      </c>
      <c r="C9" s="5" t="n">
        <v>12768411</v>
      </c>
    </row>
    <row r="10">
      <c r="A10" s="4" t="inlineStr">
        <is>
          <t>Other noncurrent assets</t>
        </is>
      </c>
      <c r="B10" s="5" t="n">
        <v>520390</v>
      </c>
      <c r="C10" s="5" t="n">
        <v>445120</v>
      </c>
    </row>
    <row r="11">
      <c r="A11" s="4" t="inlineStr">
        <is>
          <t>Operating lease right-of-use assets</t>
        </is>
      </c>
      <c r="B11" s="5" t="n">
        <v>2885420</v>
      </c>
      <c r="C11" s="5" t="n">
        <v>2950460</v>
      </c>
    </row>
    <row r="12">
      <c r="A12" s="4" t="inlineStr">
        <is>
          <t>Property, plant and equipment</t>
        </is>
      </c>
      <c r="B12" s="5" t="n">
        <v>17990499</v>
      </c>
      <c r="C12" s="5" t="n">
        <v>17305064</v>
      </c>
    </row>
    <row r="13">
      <c r="A13" s="4" t="inlineStr">
        <is>
          <t>Accumulated depreciation</t>
        </is>
      </c>
      <c r="B13" s="5" t="n">
        <v>-7363224</v>
      </c>
      <c r="C13" s="5" t="n">
        <v>-7049294</v>
      </c>
    </row>
    <row r="14">
      <c r="A14" s="4" t="inlineStr">
        <is>
          <t>Net property, plant and equipment</t>
        </is>
      </c>
      <c r="B14" s="5" t="n">
        <v>10627275</v>
      </c>
      <c r="C14" s="5" t="n">
        <v>10255770</v>
      </c>
    </row>
    <row r="15">
      <c r="A15" s="4" t="inlineStr">
        <is>
          <t>Total assets</t>
        </is>
      </c>
      <c r="B15" s="5" t="n">
        <v>30374604</v>
      </c>
      <c r="C15" s="5" t="n">
        <v>31524347</v>
      </c>
    </row>
    <row r="16">
      <c r="A16" s="3" t="inlineStr">
        <is>
          <t>Current liabilities:</t>
        </is>
      </c>
      <c r="B16" s="4" t="inlineStr">
        <is>
          <t xml:space="preserve"> </t>
        </is>
      </c>
      <c r="C16" s="4" t="inlineStr">
        <is>
          <t xml:space="preserve"> </t>
        </is>
      </c>
    </row>
    <row r="17">
      <c r="A17" s="4" t="inlineStr">
        <is>
          <t>Accounts payable</t>
        </is>
      </c>
      <c r="B17" s="5" t="n">
        <v>2567088</v>
      </c>
      <c r="C17" s="5" t="n">
        <v>2594976</v>
      </c>
    </row>
    <row r="18">
      <c r="A18" s="3" t="inlineStr">
        <is>
          <t>Accrued expenses:</t>
        </is>
      </c>
      <c r="B18" s="4" t="inlineStr">
        <is>
          <t xml:space="preserve"> </t>
        </is>
      </c>
      <c r="C18" s="4" t="inlineStr">
        <is>
          <t xml:space="preserve"> </t>
        </is>
      </c>
    </row>
    <row r="19">
      <c r="A19" s="4" t="inlineStr">
        <is>
          <t>Contributions to retirement plans</t>
        </is>
      </c>
      <c r="B19" s="5" t="n">
        <v>441893</v>
      </c>
      <c r="C19" s="5" t="n">
        <v>661046</v>
      </c>
    </row>
    <row r="20">
      <c r="A20" s="4" t="inlineStr">
        <is>
          <t>Self-insurance reserves</t>
        </is>
      </c>
      <c r="B20" s="5" t="n">
        <v>201949</v>
      </c>
      <c r="C20" s="5" t="n">
        <v>191477</v>
      </c>
    </row>
    <row r="21">
      <c r="A21" s="4" t="inlineStr">
        <is>
          <t>Salaries and wages</t>
        </is>
      </c>
      <c r="B21" s="5" t="n">
        <v>319723</v>
      </c>
      <c r="C21" s="5" t="n">
        <v>215617</v>
      </c>
    </row>
    <row r="22">
      <c r="A22" s="4" t="inlineStr">
        <is>
          <t>Other</t>
        </is>
      </c>
      <c r="B22" s="5" t="n">
        <v>768836</v>
      </c>
      <c r="C22" s="5" t="n">
        <v>764365</v>
      </c>
    </row>
    <row r="23">
      <c r="A23" s="4" t="inlineStr">
        <is>
          <t>Current portion of long-term debt</t>
        </is>
      </c>
      <c r="B23" s="5" t="n">
        <v>42707</v>
      </c>
      <c r="C23" s="5" t="n">
        <v>39168</v>
      </c>
    </row>
    <row r="24">
      <c r="A24" s="4" t="inlineStr">
        <is>
          <t>Current portion of operating lease liabilities</t>
        </is>
      </c>
      <c r="B24" s="5" t="n">
        <v>356320</v>
      </c>
      <c r="C24" s="5" t="n">
        <v>355066</v>
      </c>
    </row>
    <row r="25">
      <c r="A25" s="4" t="inlineStr">
        <is>
          <t>Income taxes</t>
        </is>
      </c>
      <c r="B25" s="5" t="n">
        <v>64990</v>
      </c>
      <c r="C25" s="5" t="n">
        <v>0</v>
      </c>
    </row>
    <row r="26">
      <c r="A26" s="4" t="inlineStr">
        <is>
          <t>Total current liabilities</t>
        </is>
      </c>
      <c r="B26" s="5" t="n">
        <v>4763506</v>
      </c>
      <c r="C26" s="5" t="n">
        <v>4821715</v>
      </c>
    </row>
    <row r="27">
      <c r="A27" s="4" t="inlineStr">
        <is>
          <t>Deferred income taxes</t>
        </is>
      </c>
      <c r="B27" s="5" t="n">
        <v>632348</v>
      </c>
      <c r="C27" s="5" t="n">
        <v>1030677</v>
      </c>
    </row>
    <row r="28">
      <c r="A28" s="4" t="inlineStr">
        <is>
          <t>Self-insurance reserves</t>
        </is>
      </c>
      <c r="B28" s="5" t="n">
        <v>254035</v>
      </c>
      <c r="C28" s="5" t="n">
        <v>248913</v>
      </c>
    </row>
    <row r="29">
      <c r="A29" s="4" t="inlineStr">
        <is>
          <t>Long-term debt</t>
        </is>
      </c>
      <c r="B29" s="5" t="n">
        <v>82747</v>
      </c>
      <c r="C29" s="5" t="n">
        <v>98185</v>
      </c>
    </row>
    <row r="30">
      <c r="A30" s="4" t="inlineStr">
        <is>
          <t>Operating lease liabilities</t>
        </is>
      </c>
      <c r="B30" s="5" t="n">
        <v>2503258</v>
      </c>
      <c r="C30" s="5" t="n">
        <v>2570421</v>
      </c>
    </row>
    <row r="31">
      <c r="A31" s="4" t="inlineStr">
        <is>
          <t>Finance lease liabilities</t>
        </is>
      </c>
      <c r="B31" s="5" t="n">
        <v>431452</v>
      </c>
      <c r="C31" s="5" t="n">
        <v>411620</v>
      </c>
    </row>
    <row r="32">
      <c r="A32" s="4" t="inlineStr">
        <is>
          <t>Other noncurrent liabilities</t>
        </is>
      </c>
      <c r="B32" s="5" t="n">
        <v>170445</v>
      </c>
      <c r="C32" s="5" t="n">
        <v>304951</v>
      </c>
    </row>
    <row r="33">
      <c r="A33" s="4" t="inlineStr">
        <is>
          <t>Total liabilities</t>
        </is>
      </c>
      <c r="B33" s="5" t="n">
        <v>8837791</v>
      </c>
      <c r="C33" s="5" t="n">
        <v>9486482</v>
      </c>
    </row>
    <row r="34">
      <c r="A34" s="4" t="inlineStr">
        <is>
          <t>Common stock related to Employee Stock Ownership Plan (ESOP)</t>
        </is>
      </c>
      <c r="B34" s="5" t="n">
        <v>4251875</v>
      </c>
      <c r="C34" s="5" t="n">
        <v>3825128</v>
      </c>
    </row>
    <row r="35">
      <c r="A35" s="3" t="inlineStr">
        <is>
          <t>Stockholders’ equity:</t>
        </is>
      </c>
      <c r="B35" s="4" t="inlineStr">
        <is>
          <t xml:space="preserve"> </t>
        </is>
      </c>
      <c r="C35" s="4" t="inlineStr">
        <is>
          <t xml:space="preserve"> </t>
        </is>
      </c>
    </row>
    <row r="36">
      <c r="A36" s="4" t="inlineStr">
        <is>
          <t>Common stock of $1 par value. Authorized 4,000,000 shares; issued 3,437,891 shares in 2022 and 3,418,395 shares in 2021</t>
        </is>
      </c>
      <c r="B36" s="5" t="n">
        <v>3437891</v>
      </c>
      <c r="C36" s="5" t="n">
        <v>3418395</v>
      </c>
    </row>
    <row r="37">
      <c r="A37" s="4" t="inlineStr">
        <is>
          <t>Additional paid-in capital</t>
        </is>
      </c>
      <c r="B37" s="5" t="n">
        <v>1680184</v>
      </c>
      <c r="C37" s="5" t="n">
        <v>1425967</v>
      </c>
    </row>
    <row r="38">
      <c r="A38" s="4" t="inlineStr">
        <is>
          <t>Retained earnings</t>
        </is>
      </c>
      <c r="B38" s="5" t="n">
        <v>17842362</v>
      </c>
      <c r="C38" s="5" t="n">
        <v>17156208</v>
      </c>
    </row>
    <row r="39">
      <c r="A39" s="4" t="inlineStr">
        <is>
          <t>Treasury stock at cost, 62,778 shares in 2022</t>
        </is>
      </c>
      <c r="B39" s="5" t="n">
        <v>-909976</v>
      </c>
      <c r="C39" s="5" t="n">
        <v>0</v>
      </c>
    </row>
    <row r="40">
      <c r="A40" s="4" t="inlineStr">
        <is>
          <t>Accumulated other comprehensive losses</t>
        </is>
      </c>
      <c r="B40" s="5" t="n">
        <v>-555379</v>
      </c>
      <c r="C40" s="5" t="n">
        <v>-5421</v>
      </c>
    </row>
    <row r="41">
      <c r="A41" s="4" t="inlineStr">
        <is>
          <t>Common stock related to ESOP</t>
        </is>
      </c>
      <c r="B41" s="5" t="n">
        <v>-4251875</v>
      </c>
      <c r="C41" s="5" t="n">
        <v>-3825128</v>
      </c>
    </row>
    <row r="42">
      <c r="A42" s="4" t="inlineStr">
        <is>
          <t>Total stockholders’ equity</t>
        </is>
      </c>
      <c r="B42" s="5" t="n">
        <v>17243207</v>
      </c>
      <c r="C42" s="5" t="n">
        <v>18170021</v>
      </c>
    </row>
    <row r="43">
      <c r="A43" s="4" t="inlineStr">
        <is>
          <t>Noncontrolling interests</t>
        </is>
      </c>
      <c r="B43" s="5" t="n">
        <v>41731</v>
      </c>
      <c r="C43" s="5" t="n">
        <v>42716</v>
      </c>
    </row>
    <row r="44">
      <c r="A44" s="4" t="inlineStr">
        <is>
          <t>Total equity</t>
        </is>
      </c>
      <c r="B44" s="5" t="n">
        <v>21536813</v>
      </c>
      <c r="C44" s="5" t="n">
        <v>22037865</v>
      </c>
    </row>
    <row r="45">
      <c r="A45" s="4" t="inlineStr">
        <is>
          <t>Total liabilities and stockholders' equity</t>
        </is>
      </c>
      <c r="B45" s="6" t="n">
        <v>30374604</v>
      </c>
      <c r="C45" s="6" t="n">
        <v>31524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Losses) (Tables)</t>
        </is>
      </c>
      <c r="B1" s="2" t="inlineStr">
        <is>
          <t>6 Months Ended</t>
        </is>
      </c>
    </row>
    <row r="2">
      <c r="B2" s="2" t="inlineStr">
        <is>
          <t>Jun. 25, 2022</t>
        </is>
      </c>
    </row>
    <row r="3">
      <c r="A3" s="3" t="inlineStr">
        <is>
          <t>Equity [Abstract]</t>
        </is>
      </c>
      <c r="B3" s="4" t="inlineStr">
        <is>
          <t xml:space="preserve"> </t>
        </is>
      </c>
    </row>
    <row r="4">
      <c r="A4" s="4" t="inlineStr">
        <is>
          <t>Schedule of Accumulated Other Comprehensive Earnings (Losses) [Table Text Block]</t>
        </is>
      </c>
      <c r="B4" s="4" t="inlineStr">
        <is>
          <t xml:space="preserve">A reconciliation of the changes in accumulated other comprehensive earnings (losses) net of income taxes for the three months ended June 25, 2022 and June 26, 2021 is as follows: Investments Postretirement Benefit Accumulated Other Comprehensive Earnings (Losses) (Amounts are in thousands) 2022 Balances at March 26, 2022 $ (368,415) (12,137) (380,552) Unrealized loss on debt securities (175,084) — (175,084) Net realized gain on debt securities reclassified to investment income (82) — (82) Adjustment to postretirement benefit obligation — 339 339 Net other comprehensive (losses) earnings (175,166) 339 (174,827) Balances at June 25, 2022 $ (543,581) (11,798) (555,379) 2021 Balances at March 27, 2021 $ 114,773 (21,574) 93,199 Unrealized gain on debt securities 12,977 — 12,977 Net realized gain on debt securities reclassified to investment income (3,333) — (3,333) Adjustment to postretirement benefit obligation — 1,380 1,380 Net other comprehensive earnings 9,644 1,380 11,024 Balances at June 26, 2021 $ 124,417 (20,194) 104,223 A reconciliation of the changes in accumulated other comprehensive earnings (losses) net of income taxes for the six months ended June 25, 2022 and June 26, 2021 is as follows: Investments Postretirement Benefits Accumulated Other Comprehensive Earnings (Losses) (Amounts are in thousands) 2022 Balances at December 25, 2021 $ 7,054 (12,475) (5,421) Unrealized loss on debt securities (549,727) — (549,727) Net realized gain on debt securities reclassified to investment income (908) — (908) Adjustment to postretirement benefit obligation — 677 677 Net other comprehensive (losses) earnings (550,635) 677 (549,958) Balances at June 25, 2022 $ (543,581) (11,798) (555,379) 2021 Balances at December 26, 2020 $ 223,904 (22,953) 200,951 Unrealized loss on debt securities (90,571) — (90,571) Net realized gain on debt securities reclassified to investment income (8,916) — (8,916) Adjustment to postretirement benefit obligation — 2,759 2,759 Net other comprehensive (losses) earnings (99,487) 2,759 (96,728) Balances at June 26, 2021 $ 124,417 (20,194) 104,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21" customWidth="1" min="2" max="2"/>
    <col width="32" customWidth="1" min="3" max="3"/>
    <col width="32" customWidth="1" min="4" max="4"/>
    <col width="32" customWidth="1" min="5" max="5"/>
  </cols>
  <sheetData>
    <row r="1">
      <c r="A1" s="1" t="inlineStr">
        <is>
          <t>Basis of Presentation (Details)</t>
        </is>
      </c>
      <c r="B1" s="2" t="inlineStr">
        <is>
          <t>Apr. 01, 2022 shares</t>
        </is>
      </c>
      <c r="C1" s="2" t="inlineStr">
        <is>
          <t>Jun. 25, 2022 $ / shares shares</t>
        </is>
      </c>
      <c r="D1" s="2" t="inlineStr">
        <is>
          <t>Apr. 14, 2022 $ / shares shares</t>
        </is>
      </c>
      <c r="E1" s="2" t="inlineStr">
        <is>
          <t>Dec. 25, 2021 $ / shares shares</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Stockholders' Equity Note, Stock Split, Conversion Ratio</t>
        </is>
      </c>
      <c r="B3" s="5" t="n">
        <v>5</v>
      </c>
      <c r="C3" s="4" t="inlineStr">
        <is>
          <t xml:space="preserve"> </t>
        </is>
      </c>
      <c r="D3" s="4" t="inlineStr">
        <is>
          <t xml:space="preserve"> </t>
        </is>
      </c>
      <c r="E3" s="4" t="inlineStr">
        <is>
          <t xml:space="preserve"> </t>
        </is>
      </c>
    </row>
    <row r="4">
      <c r="A4" s="4" t="inlineStr">
        <is>
          <t>Common stock, par value | $ / shares</t>
        </is>
      </c>
      <c r="B4" s="4" t="inlineStr">
        <is>
          <t xml:space="preserve"> </t>
        </is>
      </c>
      <c r="C4" s="6" t="n">
        <v>1</v>
      </c>
      <c r="D4" s="6" t="n">
        <v>1</v>
      </c>
      <c r="E4" s="6" t="n">
        <v>1</v>
      </c>
    </row>
    <row r="5">
      <c r="A5" s="4" t="inlineStr">
        <is>
          <t>Common stock, shares authorized | shares</t>
        </is>
      </c>
      <c r="B5" s="5" t="n">
        <v>1000000000</v>
      </c>
      <c r="C5" s="5" t="n">
        <v>4000000000</v>
      </c>
      <c r="D5" s="5" t="n">
        <v>4000000000</v>
      </c>
      <c r="E5" s="5" t="n">
        <v>40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or Investments (Details) - USD ($) $ in Thousands</t>
        </is>
      </c>
      <c r="B1" s="2" t="inlineStr">
        <is>
          <t>Jun. 25, 2022</t>
        </is>
      </c>
      <c r="C1" s="2" t="inlineStr">
        <is>
          <t>Dec. 25,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12349086</v>
      </c>
      <c r="C3" s="6" t="n">
        <v>13651477</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2175635</v>
      </c>
      <c r="C6" s="5" t="n">
        <v>2159365</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10173451</v>
      </c>
      <c r="C9" s="5" t="n">
        <v>11492112</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0</v>
      </c>
      <c r="C12"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vailable for Sale Debt Securities Reconciliation (Details) - USD ($) $ in Thousands</t>
        </is>
      </c>
      <c r="B1" s="2" t="inlineStr">
        <is>
          <t>6 Months Ended</t>
        </is>
      </c>
      <c r="C1" s="2" t="inlineStr">
        <is>
          <t>12 Months Ended</t>
        </is>
      </c>
    </row>
    <row r="2">
      <c r="B2" s="2" t="inlineStr">
        <is>
          <t>Jun. 25, 2022</t>
        </is>
      </c>
      <c r="C2" s="2" t="inlineStr">
        <is>
          <t>Dec. 25, 2021</t>
        </is>
      </c>
    </row>
    <row r="3">
      <c r="A3" s="3" t="inlineStr">
        <is>
          <t>Debt Securities, Available-for-sale [Line Items]</t>
        </is>
      </c>
      <c r="B3" s="4" t="inlineStr">
        <is>
          <t xml:space="preserve"> </t>
        </is>
      </c>
      <c r="C3" s="4" t="inlineStr">
        <is>
          <t xml:space="preserve"> </t>
        </is>
      </c>
    </row>
    <row r="4">
      <c r="A4" s="4" t="inlineStr">
        <is>
          <t>Amortized Cost</t>
        </is>
      </c>
      <c r="B4" s="6" t="n">
        <v>10043242</v>
      </c>
      <c r="C4" s="6" t="n">
        <v>10084360</v>
      </c>
    </row>
    <row r="5">
      <c r="A5" s="4" t="inlineStr">
        <is>
          <t>Unrealized Gains</t>
        </is>
      </c>
      <c r="B5" s="5" t="n">
        <v>1044</v>
      </c>
      <c r="C5" s="5" t="n">
        <v>118677</v>
      </c>
    </row>
    <row r="6">
      <c r="A6" s="4" t="inlineStr">
        <is>
          <t>Unrealized Losses</t>
        </is>
      </c>
      <c r="B6" s="5" t="n">
        <v>729894</v>
      </c>
      <c r="C6" s="5" t="n">
        <v>109265</v>
      </c>
    </row>
    <row r="7">
      <c r="A7" s="4" t="inlineStr">
        <is>
          <t>Fair Value</t>
        </is>
      </c>
      <c r="B7" s="5" t="n">
        <v>9314392</v>
      </c>
      <c r="C7" s="5" t="n">
        <v>10093772</v>
      </c>
    </row>
    <row r="8">
      <c r="A8" s="4" t="inlineStr">
        <is>
          <t>Taxable bond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9683628</v>
      </c>
      <c r="C10" s="5" t="n">
        <v>9644692</v>
      </c>
    </row>
    <row r="11">
      <c r="A11" s="4" t="inlineStr">
        <is>
          <t>Unrealized Gains</t>
        </is>
      </c>
      <c r="B11" s="5" t="n">
        <v>597</v>
      </c>
      <c r="C11" s="5" t="n">
        <v>108697</v>
      </c>
    </row>
    <row r="12">
      <c r="A12" s="4" t="inlineStr">
        <is>
          <t>Unrealized Losses</t>
        </is>
      </c>
      <c r="B12" s="5" t="n">
        <v>727727</v>
      </c>
      <c r="C12" s="5" t="n">
        <v>108906</v>
      </c>
    </row>
    <row r="13">
      <c r="A13" s="4" t="inlineStr">
        <is>
          <t>Fair Value</t>
        </is>
      </c>
      <c r="B13" s="5" t="n">
        <v>8956498</v>
      </c>
      <c r="C13" s="5" t="n">
        <v>9644483</v>
      </c>
    </row>
    <row r="14">
      <c r="A14" s="4" t="inlineStr">
        <is>
          <t>Tax exempt bond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204333</v>
      </c>
      <c r="C16" s="5" t="n">
        <v>268899</v>
      </c>
    </row>
    <row r="17">
      <c r="A17" s="4" t="inlineStr">
        <is>
          <t>Unrealized Gains</t>
        </is>
      </c>
      <c r="B17" s="5" t="n">
        <v>26</v>
      </c>
      <c r="C17" s="5" t="n">
        <v>2351</v>
      </c>
    </row>
    <row r="18">
      <c r="A18" s="4" t="inlineStr">
        <is>
          <t>Unrealized Losses</t>
        </is>
      </c>
      <c r="B18" s="5" t="n">
        <v>211</v>
      </c>
      <c r="C18" s="5" t="n">
        <v>0</v>
      </c>
    </row>
    <row r="19">
      <c r="A19" s="4" t="inlineStr">
        <is>
          <t>Fair Value</t>
        </is>
      </c>
      <c r="B19" s="5" t="n">
        <v>204148</v>
      </c>
      <c r="C19" s="5" t="n">
        <v>271250</v>
      </c>
    </row>
    <row r="20">
      <c r="A20" s="4" t="inlineStr">
        <is>
          <t>Restricted investment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155281</v>
      </c>
      <c r="C22" s="5" t="n">
        <v>170769</v>
      </c>
    </row>
    <row r="23">
      <c r="A23" s="4" t="inlineStr">
        <is>
          <t>Unrealized Gains</t>
        </is>
      </c>
      <c r="B23" s="5" t="n">
        <v>421</v>
      </c>
      <c r="C23" s="5" t="n">
        <v>7629</v>
      </c>
    </row>
    <row r="24">
      <c r="A24" s="4" t="inlineStr">
        <is>
          <t>Unrealized Losses</t>
        </is>
      </c>
      <c r="B24" s="5" t="n">
        <v>1956</v>
      </c>
      <c r="C24" s="5" t="n">
        <v>359</v>
      </c>
    </row>
    <row r="25">
      <c r="A25" s="4" t="inlineStr">
        <is>
          <t>Fair Value</t>
        </is>
      </c>
      <c r="B25" s="6" t="n">
        <v>153746</v>
      </c>
      <c r="C25" s="6" t="n">
        <v>17803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 for Sale Securities by Expected Maturity (Details) - USD ($) $ in Thousands</t>
        </is>
      </c>
      <c r="B1" s="2" t="inlineStr">
        <is>
          <t>Jun. 25, 2022</t>
        </is>
      </c>
      <c r="C1" s="2" t="inlineStr">
        <is>
          <t>Dec. 25, 2021</t>
        </is>
      </c>
    </row>
    <row r="2">
      <c r="A2" s="3" t="inlineStr">
        <is>
          <t>Amortized Cost [Abstract]</t>
        </is>
      </c>
      <c r="B2" s="4" t="inlineStr">
        <is>
          <t xml:space="preserve"> </t>
        </is>
      </c>
      <c r="C2" s="4" t="inlineStr">
        <is>
          <t xml:space="preserve"> </t>
        </is>
      </c>
    </row>
    <row r="3">
      <c r="A3" s="4" t="inlineStr">
        <is>
          <t>Due in one year or less</t>
        </is>
      </c>
      <c r="B3" s="6" t="n">
        <v>738303</v>
      </c>
      <c r="C3" s="6" t="n">
        <v>875740</v>
      </c>
    </row>
    <row r="4">
      <c r="A4" s="4" t="inlineStr">
        <is>
          <t>Due after one year through five years</t>
        </is>
      </c>
      <c r="B4" s="5" t="n">
        <v>7333651</v>
      </c>
      <c r="C4" s="5" t="n">
        <v>6353221</v>
      </c>
    </row>
    <row r="5">
      <c r="A5" s="4" t="inlineStr">
        <is>
          <t>Due after five years through ten years</t>
        </is>
      </c>
      <c r="B5" s="5" t="n">
        <v>1968718</v>
      </c>
      <c r="C5" s="5" t="n">
        <v>2852531</v>
      </c>
    </row>
    <row r="6">
      <c r="A6" s="4" t="inlineStr">
        <is>
          <t>Due after ten years</t>
        </is>
      </c>
      <c r="B6" s="5" t="n">
        <v>2570</v>
      </c>
      <c r="C6" s="5" t="n">
        <v>2868</v>
      </c>
    </row>
    <row r="7">
      <c r="A7" s="4" t="inlineStr">
        <is>
          <t>Total amortized cost</t>
        </is>
      </c>
      <c r="B7" s="5" t="n">
        <v>10043242</v>
      </c>
      <c r="C7" s="5" t="n">
        <v>10084360</v>
      </c>
    </row>
    <row r="8">
      <c r="A8" s="3" t="inlineStr">
        <is>
          <t>Fair Value [Abstract]</t>
        </is>
      </c>
      <c r="B8" s="4" t="inlineStr">
        <is>
          <t xml:space="preserve"> </t>
        </is>
      </c>
      <c r="C8" s="4" t="inlineStr">
        <is>
          <t xml:space="preserve"> </t>
        </is>
      </c>
    </row>
    <row r="9">
      <c r="A9" s="4" t="inlineStr">
        <is>
          <t>Due in one year or less</t>
        </is>
      </c>
      <c r="B9" s="5" t="n">
        <v>737709</v>
      </c>
      <c r="C9" s="5" t="n">
        <v>883066</v>
      </c>
    </row>
    <row r="10">
      <c r="A10" s="4" t="inlineStr">
        <is>
          <t>Due after one year through five years</t>
        </is>
      </c>
      <c r="B10" s="5" t="n">
        <v>6836664</v>
      </c>
      <c r="C10" s="5" t="n">
        <v>6403573</v>
      </c>
    </row>
    <row r="11">
      <c r="A11" s="4" t="inlineStr">
        <is>
          <t>Due after five years through ten years</t>
        </is>
      </c>
      <c r="B11" s="5" t="n">
        <v>1737443</v>
      </c>
      <c r="C11" s="5" t="n">
        <v>2804131</v>
      </c>
    </row>
    <row r="12">
      <c r="A12" s="4" t="inlineStr">
        <is>
          <t>Due after ten years</t>
        </is>
      </c>
      <c r="B12" s="5" t="n">
        <v>2576</v>
      </c>
      <c r="C12" s="5" t="n">
        <v>3002</v>
      </c>
    </row>
    <row r="13">
      <c r="A13" s="4" t="inlineStr">
        <is>
          <t>Total fair value</t>
        </is>
      </c>
      <c r="B13" s="6" t="n">
        <v>9314392</v>
      </c>
      <c r="C13" s="6" t="n">
        <v>100937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llowance for Credit Losses (Details) - USD ($) $ in Thousands</t>
        </is>
      </c>
      <c r="B1" s="2" t="inlineStr">
        <is>
          <t>Jun. 25, 2022</t>
        </is>
      </c>
      <c r="C1" s="2" t="inlineStr">
        <is>
          <t>Dec. 25, 2021</t>
        </is>
      </c>
    </row>
    <row r="2">
      <c r="A2" s="3" t="inlineStr">
        <is>
          <t>Credit Loss [Abstract]</t>
        </is>
      </c>
      <c r="B2" s="4" t="inlineStr">
        <is>
          <t xml:space="preserve"> </t>
        </is>
      </c>
      <c r="C2" s="4" t="inlineStr">
        <is>
          <t xml:space="preserve"> </t>
        </is>
      </c>
    </row>
    <row r="3">
      <c r="A3" s="4" t="inlineStr">
        <is>
          <t>Debt Securities, Available-for-sale, Allowance for Credit Losse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ily Impaired Available for Sale Debt Securities by Time Period Impaired (Details) - USD ($) $ in Thousands</t>
        </is>
      </c>
      <c r="B1" s="2" t="inlineStr">
        <is>
          <t>Jun. 25, 2022</t>
        </is>
      </c>
      <c r="C1" s="2" t="inlineStr">
        <is>
          <t>Dec. 25, 2021</t>
        </is>
      </c>
    </row>
    <row r="2">
      <c r="A2" s="3" t="inlineStr">
        <is>
          <t>Debt Securities, Available-for-sale [Line Items]</t>
        </is>
      </c>
      <c r="B2" s="4" t="inlineStr">
        <is>
          <t xml:space="preserve"> </t>
        </is>
      </c>
      <c r="C2" s="4" t="inlineStr">
        <is>
          <t xml:space="preserve"> </t>
        </is>
      </c>
    </row>
    <row r="3">
      <c r="A3" s="4" t="inlineStr">
        <is>
          <t>Continuous Unrealized Loss Position, Less than 12 Months, Fair Value</t>
        </is>
      </c>
      <c r="B3" s="6" t="n">
        <v>7109935</v>
      </c>
      <c r="C3" s="6" t="n">
        <v>4242438</v>
      </c>
    </row>
    <row r="4">
      <c r="A4" s="4" t="inlineStr">
        <is>
          <t>Continuous Unrealized Loss Position, Less than 12 Months, Accumulated Loss</t>
        </is>
      </c>
      <c r="B4" s="5" t="n">
        <v>510314</v>
      </c>
      <c r="C4" s="5" t="n">
        <v>73221</v>
      </c>
    </row>
    <row r="5">
      <c r="A5" s="4" t="inlineStr">
        <is>
          <t>Continuous Unrealized Loss Position, 12 Months or Longer, Fair Value</t>
        </is>
      </c>
      <c r="B5" s="5" t="n">
        <v>1772380</v>
      </c>
      <c r="C5" s="5" t="n">
        <v>1131942</v>
      </c>
    </row>
    <row r="6">
      <c r="A6" s="4" t="inlineStr">
        <is>
          <t>Continuous Unrealized Loss Position, 12 Months or Longer, Accumulated Loss</t>
        </is>
      </c>
      <c r="B6" s="5" t="n">
        <v>219580</v>
      </c>
      <c r="C6" s="5" t="n">
        <v>36044</v>
      </c>
    </row>
    <row r="7">
      <c r="A7" s="4" t="inlineStr">
        <is>
          <t>Unrealized Loss Position, Fair Value</t>
        </is>
      </c>
      <c r="B7" s="5" t="n">
        <v>8882315</v>
      </c>
      <c r="C7" s="5" t="n">
        <v>5374380</v>
      </c>
    </row>
    <row r="8">
      <c r="A8" s="4" t="inlineStr">
        <is>
          <t>Unrealized Loss Position, Accumulated Loss</t>
        </is>
      </c>
      <c r="B8" s="5" t="n">
        <v>729894</v>
      </c>
      <c r="C8" s="5" t="n">
        <v>109265</v>
      </c>
    </row>
    <row r="9">
      <c r="A9" s="4" t="inlineStr">
        <is>
          <t>Taxable bond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inuous Unrealized Loss Position, Less than 12 Months, Fair Value</t>
        </is>
      </c>
      <c r="B11" s="5" t="n">
        <v>6896368</v>
      </c>
      <c r="C11" s="5" t="n">
        <v>4225323</v>
      </c>
    </row>
    <row r="12">
      <c r="A12" s="4" t="inlineStr">
        <is>
          <t>Continuous Unrealized Loss Position, Less than 12 Months, Accumulated Loss</t>
        </is>
      </c>
      <c r="B12" s="5" t="n">
        <v>509148</v>
      </c>
      <c r="C12" s="5" t="n">
        <v>72862</v>
      </c>
    </row>
    <row r="13">
      <c r="A13" s="4" t="inlineStr">
        <is>
          <t>Continuous Unrealized Loss Position, 12 Months or Longer, Fair Value</t>
        </is>
      </c>
      <c r="B13" s="5" t="n">
        <v>1763638</v>
      </c>
      <c r="C13" s="5" t="n">
        <v>1131942</v>
      </c>
    </row>
    <row r="14">
      <c r="A14" s="4" t="inlineStr">
        <is>
          <t>Continuous Unrealized Loss Position, 12 Months or Longer, Accumulated Loss</t>
        </is>
      </c>
      <c r="B14" s="5" t="n">
        <v>218579</v>
      </c>
      <c r="C14" s="5" t="n">
        <v>36044</v>
      </c>
    </row>
    <row r="15">
      <c r="A15" s="4" t="inlineStr">
        <is>
          <t>Unrealized Loss Position, Fair Value</t>
        </is>
      </c>
      <c r="B15" s="5" t="n">
        <v>8660006</v>
      </c>
      <c r="C15" s="5" t="n">
        <v>5357265</v>
      </c>
    </row>
    <row r="16">
      <c r="A16" s="4" t="inlineStr">
        <is>
          <t>Unrealized Loss Position, Accumulated Loss</t>
        </is>
      </c>
      <c r="B16" s="5" t="n">
        <v>727727</v>
      </c>
      <c r="C16" s="5" t="n">
        <v>108906</v>
      </c>
    </row>
    <row r="17">
      <c r="A17" s="4" t="inlineStr">
        <is>
          <t>Tax exempt bond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ntinuous Unrealized Loss Position, Less than 12 Months, Fair Value</t>
        </is>
      </c>
      <c r="B19" s="5" t="n">
        <v>167063</v>
      </c>
      <c r="C19" s="5" t="n">
        <v>0</v>
      </c>
    </row>
    <row r="20">
      <c r="A20" s="4" t="inlineStr">
        <is>
          <t>Continuous Unrealized Loss Position, Less than 12 Months, Accumulated Loss</t>
        </is>
      </c>
      <c r="B20" s="5" t="n">
        <v>211</v>
      </c>
      <c r="C20" s="5" t="n">
        <v>0</v>
      </c>
    </row>
    <row r="21">
      <c r="A21" s="4" t="inlineStr">
        <is>
          <t>Continuous Unrealized Loss Position, 12 Months or Longer, Fair Value</t>
        </is>
      </c>
      <c r="B21" s="5" t="n">
        <v>0</v>
      </c>
      <c r="C21" s="5" t="n">
        <v>0</v>
      </c>
    </row>
    <row r="22">
      <c r="A22" s="4" t="inlineStr">
        <is>
          <t>Continuous Unrealized Loss Position, 12 Months or Longer, Accumulated Loss</t>
        </is>
      </c>
      <c r="B22" s="5" t="n">
        <v>0</v>
      </c>
      <c r="C22" s="5" t="n">
        <v>0</v>
      </c>
    </row>
    <row r="23">
      <c r="A23" s="4" t="inlineStr">
        <is>
          <t>Unrealized Loss Position, Fair Value</t>
        </is>
      </c>
      <c r="B23" s="5" t="n">
        <v>167063</v>
      </c>
      <c r="C23" s="5" t="n">
        <v>0</v>
      </c>
    </row>
    <row r="24">
      <c r="A24" s="4" t="inlineStr">
        <is>
          <t>Unrealized Loss Position, Accumulated Loss</t>
        </is>
      </c>
      <c r="B24" s="5" t="n">
        <v>211</v>
      </c>
      <c r="C24" s="5" t="n">
        <v>0</v>
      </c>
    </row>
    <row r="25">
      <c r="A25" s="4" t="inlineStr">
        <is>
          <t>Restricted investment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ntinuous Unrealized Loss Position, Less than 12 Months, Fair Value</t>
        </is>
      </c>
      <c r="B27" s="5" t="n">
        <v>46504</v>
      </c>
      <c r="C27" s="5" t="n">
        <v>17115</v>
      </c>
    </row>
    <row r="28">
      <c r="A28" s="4" t="inlineStr">
        <is>
          <t>Continuous Unrealized Loss Position, Less than 12 Months, Accumulated Loss</t>
        </is>
      </c>
      <c r="B28" s="5" t="n">
        <v>955</v>
      </c>
      <c r="C28" s="5" t="n">
        <v>359</v>
      </c>
    </row>
    <row r="29">
      <c r="A29" s="4" t="inlineStr">
        <is>
          <t>Continuous Unrealized Loss Position, 12 Months or Longer, Fair Value</t>
        </is>
      </c>
      <c r="B29" s="5" t="n">
        <v>8742</v>
      </c>
      <c r="C29" s="5" t="n">
        <v>0</v>
      </c>
    </row>
    <row r="30">
      <c r="A30" s="4" t="inlineStr">
        <is>
          <t>Continuous Unrealized Loss Position, 12 Months or Longer, Accumulated Loss</t>
        </is>
      </c>
      <c r="B30" s="5" t="n">
        <v>1001</v>
      </c>
      <c r="C30" s="5" t="n">
        <v>0</v>
      </c>
    </row>
    <row r="31">
      <c r="A31" s="4" t="inlineStr">
        <is>
          <t>Unrealized Loss Position, Fair Value</t>
        </is>
      </c>
      <c r="B31" s="5" t="n">
        <v>55246</v>
      </c>
      <c r="C31" s="5" t="n">
        <v>17115</v>
      </c>
    </row>
    <row r="32">
      <c r="A32" s="4" t="inlineStr">
        <is>
          <t>Unrealized Loss Position, Accumulated Loss</t>
        </is>
      </c>
      <c r="B32" s="6" t="n">
        <v>1956</v>
      </c>
      <c r="C32" s="6" t="n">
        <v>3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s - Additional Information (Details) $ in Thousands</t>
        </is>
      </c>
      <c r="B1" s="2" t="inlineStr">
        <is>
          <t>Jun. 25, 2022 USD ($) AFS_security</t>
        </is>
      </c>
      <c r="C1" s="2" t="inlineStr">
        <is>
          <t>Dec. 25, 2021 USD ($)</t>
        </is>
      </c>
    </row>
    <row r="2">
      <c r="A2" s="3" t="inlineStr">
        <is>
          <t>Debt Securities, Available-for-Sale, Unrealized Gain (Loss) [Abstract]</t>
        </is>
      </c>
      <c r="B2" s="4" t="inlineStr">
        <is>
          <t xml:space="preserve"> </t>
        </is>
      </c>
      <c r="C2" s="4" t="inlineStr">
        <is>
          <t xml:space="preserve"> </t>
        </is>
      </c>
    </row>
    <row r="3">
      <c r="A3" s="4" t="inlineStr">
        <is>
          <t>Number of debt securities issues contributing to total unrealized losses | AFS_security</t>
        </is>
      </c>
      <c r="B3" s="5" t="n">
        <v>436</v>
      </c>
      <c r="C3" s="4" t="inlineStr">
        <is>
          <t xml:space="preserve"> </t>
        </is>
      </c>
    </row>
    <row r="4">
      <c r="A4" s="4" t="inlineStr">
        <is>
          <t>Total, Unrealized Losses | $</t>
        </is>
      </c>
      <c r="B4" s="6" t="n">
        <v>729894</v>
      </c>
      <c r="C4" s="6" t="n">
        <v>1092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Investments Equity Securities (Details) - USD ($)</t>
        </is>
      </c>
      <c r="B1" s="2" t="inlineStr">
        <is>
          <t>Jun. 25, 2022</t>
        </is>
      </c>
      <c r="C1" s="2" t="inlineStr">
        <is>
          <t>Dec. 25, 2021</t>
        </is>
      </c>
    </row>
    <row r="2">
      <c r="A2" s="3" t="inlineStr">
        <is>
          <t>Equity Securities [Line Items]</t>
        </is>
      </c>
      <c r="B2" s="4" t="inlineStr">
        <is>
          <t xml:space="preserve"> </t>
        </is>
      </c>
      <c r="C2" s="4" t="inlineStr">
        <is>
          <t xml:space="preserve"> </t>
        </is>
      </c>
    </row>
    <row r="3">
      <c r="A3" s="4" t="inlineStr">
        <is>
          <t>Equity Securities</t>
        </is>
      </c>
      <c r="B3" s="6" t="n">
        <v>3034694000</v>
      </c>
      <c r="C3" s="6" t="n">
        <v>355770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com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vestment Income, Net [Abstract]</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54764</v>
      </c>
      <c r="C4" s="6" t="n">
        <v>45956</v>
      </c>
      <c r="D4" s="6" t="n">
        <v>111518</v>
      </c>
      <c r="E4" s="6" t="n">
        <v>94626</v>
      </c>
    </row>
    <row r="5">
      <c r="A5" s="4" t="inlineStr">
        <is>
          <t>Net realized gain on investments</t>
        </is>
      </c>
      <c r="B5" s="5" t="n">
        <v>110</v>
      </c>
      <c r="C5" s="5" t="n">
        <v>16496</v>
      </c>
      <c r="D5" s="5" t="n">
        <v>1218</v>
      </c>
      <c r="E5" s="5" t="n">
        <v>23985</v>
      </c>
    </row>
    <row r="6">
      <c r="A6" s="4" t="inlineStr">
        <is>
          <t>Investment income before fair value adjustment</t>
        </is>
      </c>
      <c r="B6" s="5" t="n">
        <v>54874</v>
      </c>
      <c r="C6" s="5" t="n">
        <v>62452</v>
      </c>
      <c r="D6" s="5" t="n">
        <v>112736</v>
      </c>
      <c r="E6" s="5" t="n">
        <v>118611</v>
      </c>
    </row>
    <row r="7">
      <c r="A7" s="4" t="inlineStr">
        <is>
          <t>Fair value adjustment, due to net unrealized (loss) gain, on equity securities held at end of period</t>
        </is>
      </c>
      <c r="B7" s="5" t="n">
        <v>-358122</v>
      </c>
      <c r="C7" s="5" t="n">
        <v>128961</v>
      </c>
      <c r="D7" s="5" t="n">
        <v>-938960</v>
      </c>
      <c r="E7" s="5" t="n">
        <v>913811</v>
      </c>
    </row>
    <row r="8">
      <c r="A8" s="4" t="inlineStr">
        <is>
          <t>Net gain on sale of equity securities previously recognized through fair value adjustment</t>
        </is>
      </c>
      <c r="B8" s="5" t="n">
        <v>0</v>
      </c>
      <c r="C8" s="5" t="n">
        <v>-9441</v>
      </c>
      <c r="D8" s="5" t="n">
        <v>0</v>
      </c>
      <c r="E8" s="5" t="n">
        <v>-9441</v>
      </c>
    </row>
    <row r="9">
      <c r="A9" s="4" t="inlineStr">
        <is>
          <t>Investment (loss)</t>
        </is>
      </c>
      <c r="B9" s="6" t="n">
        <v>-303248</v>
      </c>
      <c r="C9" s="4" t="inlineStr">
        <is>
          <t xml:space="preserve"> </t>
        </is>
      </c>
      <c r="D9" s="6" t="n">
        <v>-826224</v>
      </c>
      <c r="E9" s="4" t="inlineStr">
        <is>
          <t xml:space="preserve"> </t>
        </is>
      </c>
    </row>
    <row r="10">
      <c r="A10" s="4" t="inlineStr">
        <is>
          <t>Investment income</t>
        </is>
      </c>
      <c r="B10" s="4" t="inlineStr">
        <is>
          <t xml:space="preserve"> </t>
        </is>
      </c>
      <c r="C10" s="6" t="n">
        <v>181972</v>
      </c>
      <c r="D10" s="4" t="inlineStr">
        <is>
          <t xml:space="preserve"> </t>
        </is>
      </c>
      <c r="E10" s="6" t="n">
        <v>102298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5, 2022</t>
        </is>
      </c>
      <c r="C1" s="2" t="inlineStr">
        <is>
          <t>Dec. 25, 2021</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4000000000</v>
      </c>
      <c r="C4" s="5" t="n">
        <v>4000000000</v>
      </c>
    </row>
    <row r="5">
      <c r="A5" s="4" t="inlineStr">
        <is>
          <t>Common stock, shares issued</t>
        </is>
      </c>
      <c r="B5" s="5" t="n">
        <v>3437891000</v>
      </c>
      <c r="C5" s="5" t="n">
        <v>3418395000</v>
      </c>
    </row>
    <row r="6">
      <c r="A6" s="4" t="inlineStr">
        <is>
          <t>Treasury stock at cost, shares</t>
        </is>
      </c>
      <c r="B6" s="5" t="n">
        <v>62778000</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ion of Joint Ventures and Long-Term Debt Joint Venture - Additional Information (Details) - USD ($)</t>
        </is>
      </c>
      <c r="B1" s="2" t="inlineStr">
        <is>
          <t>Jun. 25, 2022</t>
        </is>
      </c>
      <c r="C1" s="2" t="inlineStr">
        <is>
          <t>Dec. 25, 2021</t>
        </is>
      </c>
    </row>
    <row r="2">
      <c r="A2" s="3" t="inlineStr">
        <is>
          <t>Variable Interest Entity [Line Items]</t>
        </is>
      </c>
      <c r="B2" s="4" t="inlineStr">
        <is>
          <t xml:space="preserve"> </t>
        </is>
      </c>
      <c r="C2" s="4" t="inlineStr">
        <is>
          <t xml:space="preserve"> </t>
        </is>
      </c>
    </row>
    <row r="3">
      <c r="A3" s="4" t="inlineStr">
        <is>
          <t>Assets</t>
        </is>
      </c>
      <c r="B3" s="6" t="n">
        <v>30374604000</v>
      </c>
      <c r="C3" s="6" t="n">
        <v>31524347000</v>
      </c>
    </row>
    <row r="4">
      <c r="A4" s="4" t="inlineStr">
        <is>
          <t>Liabilities</t>
        </is>
      </c>
      <c r="B4" s="5" t="n">
        <v>8837791000</v>
      </c>
      <c r="C4" s="5" t="n">
        <v>9486482000</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82630000</v>
      </c>
      <c r="C7" s="5" t="n">
        <v>194493000</v>
      </c>
    </row>
    <row r="8">
      <c r="A8" s="4" t="inlineStr">
        <is>
          <t>Liabilities</t>
        </is>
      </c>
      <c r="B8" s="6" t="n">
        <v>75386000</v>
      </c>
      <c r="C8" s="6" t="n">
        <v>7602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of Joint Ventures and Long-Term Debt Long-Term Debt Assumptions, Maturities and Interest Rates (Details) - USD ($)</t>
        </is>
      </c>
      <c r="B1" s="2" t="inlineStr">
        <is>
          <t>6 Months Ended</t>
        </is>
      </c>
    </row>
    <row r="2">
      <c r="B2" s="2" t="inlineStr">
        <is>
          <t>Jun. 25, 2022</t>
        </is>
      </c>
      <c r="C2" s="2" t="inlineStr">
        <is>
          <t>Jun. 26, 2021</t>
        </is>
      </c>
    </row>
    <row r="3">
      <c r="A3" s="3" t="inlineStr">
        <is>
          <t>Debt Instrument [Line Items]</t>
        </is>
      </c>
      <c r="B3" s="4" t="inlineStr">
        <is>
          <t xml:space="preserve"> </t>
        </is>
      </c>
      <c r="C3" s="4" t="inlineStr">
        <is>
          <t xml:space="preserve"> </t>
        </is>
      </c>
    </row>
    <row r="4">
      <c r="A4" s="4" t="inlineStr">
        <is>
          <t>Loans Assumed</t>
        </is>
      </c>
      <c r="B4" s="6" t="n">
        <v>0</v>
      </c>
      <c r="C4" s="6" t="n">
        <v>0</v>
      </c>
    </row>
    <row r="5">
      <c r="A5" s="4" t="inlineStr">
        <is>
          <t>JV Loans [Member] | 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Month And Year</t>
        </is>
      </c>
      <c r="B7" s="4" t="inlineStr">
        <is>
          <t>January 2023</t>
        </is>
      </c>
      <c r="C7" s="4" t="inlineStr">
        <is>
          <t xml:space="preserve"> </t>
        </is>
      </c>
    </row>
    <row r="8">
      <c r="A8" s="4" t="inlineStr">
        <is>
          <t>Debt Instrument, Basis Spread on Variable Rate</t>
        </is>
      </c>
      <c r="B8" s="9" t="n">
        <v>0.02</v>
      </c>
      <c r="C8" s="4" t="inlineStr">
        <is>
          <t xml:space="preserve"> </t>
        </is>
      </c>
    </row>
    <row r="9">
      <c r="A9" s="4" t="inlineStr">
        <is>
          <t>JV Loans [Member] | 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Month And Year</t>
        </is>
      </c>
      <c r="B11" s="4" t="inlineStr">
        <is>
          <t>April 2027</t>
        </is>
      </c>
      <c r="C11" s="4" t="inlineStr">
        <is>
          <t xml:space="preserve"> </t>
        </is>
      </c>
    </row>
    <row r="12">
      <c r="A12" s="4" t="inlineStr">
        <is>
          <t>Debt Instrument, Basis Spread on Variable Rate</t>
        </is>
      </c>
      <c r="B12" s="10" t="n">
        <v>0.025</v>
      </c>
      <c r="C12" s="4" t="inlineStr">
        <is>
          <t xml:space="preserve"> </t>
        </is>
      </c>
    </row>
    <row r="13">
      <c r="A13" s="4" t="inlineStr">
        <is>
          <t>Shopping Center Loans [Member] | Min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Month And Year</t>
        </is>
      </c>
      <c r="B15" s="4" t="inlineStr">
        <is>
          <t>November 2022</t>
        </is>
      </c>
      <c r="C15" s="4" t="inlineStr">
        <is>
          <t xml:space="preserve"> </t>
        </is>
      </c>
    </row>
    <row r="16">
      <c r="A16" s="4" t="inlineStr">
        <is>
          <t>Debt Instrument, Interest Rate, Stated Percentage</t>
        </is>
      </c>
      <c r="B16" s="10" t="n">
        <v>0.037</v>
      </c>
      <c r="C16" s="4" t="inlineStr">
        <is>
          <t xml:space="preserve"> </t>
        </is>
      </c>
    </row>
    <row r="17">
      <c r="A17" s="4" t="inlineStr">
        <is>
          <t>Shopping Center Loans [Member] | Max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Month And Year</t>
        </is>
      </c>
      <c r="B19" s="4" t="inlineStr">
        <is>
          <t>January 2027</t>
        </is>
      </c>
      <c r="C19" s="4" t="inlineStr">
        <is>
          <t xml:space="preserve"> </t>
        </is>
      </c>
    </row>
    <row r="20">
      <c r="A20" s="4" t="inlineStr">
        <is>
          <t>Debt Instrument, Interest Rate, Stated Percentage</t>
        </is>
      </c>
      <c r="B20" s="10" t="n">
        <v>0.075</v>
      </c>
      <c r="C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Retirement Plan - Additional Information (Details) - USD ($)</t>
        </is>
      </c>
      <c r="B1" s="2" t="inlineStr">
        <is>
          <t>Jun. 25, 2022</t>
        </is>
      </c>
      <c r="C1" s="2" t="inlineStr">
        <is>
          <t>Dec. 25, 2021</t>
        </is>
      </c>
    </row>
    <row r="2">
      <c r="A2" s="3" t="inlineStr">
        <is>
          <t>Retirement Benefits [Abstract]</t>
        </is>
      </c>
      <c r="B2" s="4" t="inlineStr">
        <is>
          <t xml:space="preserve"> </t>
        </is>
      </c>
      <c r="C2" s="4" t="inlineStr">
        <is>
          <t xml:space="preserve"> </t>
        </is>
      </c>
    </row>
    <row r="3">
      <c r="A3" s="4" t="inlineStr">
        <is>
          <t>Distributed shares subject to put option, fair value</t>
        </is>
      </c>
      <c r="B3" s="6" t="n">
        <v>775113000</v>
      </c>
      <c r="C3" s="6" t="n">
        <v>608089000</v>
      </c>
    </row>
    <row r="4">
      <c r="A4" s="4" t="inlineStr">
        <is>
          <t>ESOP, shares cost</t>
        </is>
      </c>
      <c r="B4" s="5" t="n">
        <v>3476762000</v>
      </c>
      <c r="C4" s="5" t="n">
        <v>3217039000</v>
      </c>
    </row>
    <row r="5">
      <c r="A5" s="4" t="inlineStr">
        <is>
          <t>Common stock related to ESOP</t>
        </is>
      </c>
      <c r="B5" s="5" t="n">
        <v>4251875000</v>
      </c>
      <c r="C5" s="5" t="n">
        <v>3825128000</v>
      </c>
    </row>
    <row r="6">
      <c r="A6" s="4" t="inlineStr">
        <is>
          <t>ESOP shares, fair value</t>
        </is>
      </c>
      <c r="B6" s="6" t="n">
        <v>11869270000</v>
      </c>
      <c r="C6" s="6" t="n">
        <v>1085515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Earnings (Losse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6" t="n">
        <v>-380552</v>
      </c>
      <c r="C4" s="6" t="n">
        <v>93199</v>
      </c>
      <c r="D4" s="6" t="n">
        <v>-5421</v>
      </c>
      <c r="E4" s="6" t="n">
        <v>200951</v>
      </c>
    </row>
    <row r="5">
      <c r="A5" s="4" t="inlineStr">
        <is>
          <t>Unrealized (loss) gain on debt securities</t>
        </is>
      </c>
      <c r="B5" s="5" t="n">
        <v>-175084</v>
      </c>
      <c r="C5" s="5" t="n">
        <v>12977</v>
      </c>
      <c r="D5" s="5" t="n">
        <v>-549727</v>
      </c>
      <c r="E5" s="5" t="n">
        <v>-90571</v>
      </c>
    </row>
    <row r="6">
      <c r="A6" s="4" t="inlineStr">
        <is>
          <t>Net realized gain on debt securities reclassified to investment income</t>
        </is>
      </c>
      <c r="B6" s="5" t="n">
        <v>-82</v>
      </c>
      <c r="C6" s="5" t="n">
        <v>-3333</v>
      </c>
      <c r="D6" s="5" t="n">
        <v>-908</v>
      </c>
      <c r="E6" s="5" t="n">
        <v>-8916</v>
      </c>
    </row>
    <row r="7">
      <c r="A7" s="4" t="inlineStr">
        <is>
          <t>Adjustment to postretirement benefit obligation</t>
        </is>
      </c>
      <c r="B7" s="5" t="n">
        <v>339</v>
      </c>
      <c r="C7" s="5" t="n">
        <v>1380</v>
      </c>
      <c r="D7" s="5" t="n">
        <v>677</v>
      </c>
      <c r="E7" s="5" t="n">
        <v>2759</v>
      </c>
    </row>
    <row r="8">
      <c r="A8" s="4" t="inlineStr">
        <is>
          <t>Net other comprehensive (losses) earnings</t>
        </is>
      </c>
      <c r="B8" s="5" t="n">
        <v>-174827</v>
      </c>
      <c r="C8" s="5" t="n">
        <v>11024</v>
      </c>
      <c r="D8" s="5" t="n">
        <v>-549958</v>
      </c>
      <c r="E8" s="5" t="n">
        <v>-96728</v>
      </c>
    </row>
    <row r="9">
      <c r="A9" s="4" t="inlineStr">
        <is>
          <t>Balances at End of Period</t>
        </is>
      </c>
      <c r="B9" s="5" t="n">
        <v>-555379</v>
      </c>
      <c r="C9" s="5" t="n">
        <v>104223</v>
      </c>
      <c r="D9" s="5" t="n">
        <v>-555379</v>
      </c>
      <c r="E9" s="5" t="n">
        <v>104223</v>
      </c>
    </row>
    <row r="10">
      <c r="A10" s="4" t="inlineStr">
        <is>
          <t>Investments [Member]</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s at Beginning of Period</t>
        </is>
      </c>
      <c r="B12" s="5" t="n">
        <v>-368415</v>
      </c>
      <c r="C12" s="5" t="n">
        <v>114773</v>
      </c>
      <c r="D12" s="5" t="n">
        <v>7054</v>
      </c>
      <c r="E12" s="5" t="n">
        <v>223904</v>
      </c>
    </row>
    <row r="13">
      <c r="A13" s="4" t="inlineStr">
        <is>
          <t>Unrealized (loss) gain on debt securities</t>
        </is>
      </c>
      <c r="B13" s="5" t="n">
        <v>-175084</v>
      </c>
      <c r="C13" s="5" t="n">
        <v>12977</v>
      </c>
      <c r="D13" s="5" t="n">
        <v>-549727</v>
      </c>
      <c r="E13" s="5" t="n">
        <v>-90571</v>
      </c>
    </row>
    <row r="14">
      <c r="A14" s="4" t="inlineStr">
        <is>
          <t>Net realized gain on debt securities reclassified to investment income</t>
        </is>
      </c>
      <c r="B14" s="5" t="n">
        <v>-82</v>
      </c>
      <c r="C14" s="5" t="n">
        <v>-3333</v>
      </c>
      <c r="D14" s="5" t="n">
        <v>-908</v>
      </c>
      <c r="E14" s="5" t="n">
        <v>-8916</v>
      </c>
    </row>
    <row r="15">
      <c r="A15" s="4" t="inlineStr">
        <is>
          <t>Net other comprehensive (losses) earnings</t>
        </is>
      </c>
      <c r="B15" s="5" t="n">
        <v>-175166</v>
      </c>
      <c r="C15" s="5" t="n">
        <v>9644</v>
      </c>
      <c r="D15" s="5" t="n">
        <v>-550635</v>
      </c>
      <c r="E15" s="5" t="n">
        <v>-99487</v>
      </c>
    </row>
    <row r="16">
      <c r="A16" s="4" t="inlineStr">
        <is>
          <t>Balances at End of Period</t>
        </is>
      </c>
      <c r="B16" s="5" t="n">
        <v>-543581</v>
      </c>
      <c r="C16" s="5" t="n">
        <v>124417</v>
      </c>
      <c r="D16" s="5" t="n">
        <v>-543581</v>
      </c>
      <c r="E16" s="5" t="n">
        <v>124417</v>
      </c>
    </row>
    <row r="17">
      <c r="A17" s="4" t="inlineStr">
        <is>
          <t>Postretirement Benefit Obligation [Member]</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s at Beginning of Period</t>
        </is>
      </c>
      <c r="B19" s="5" t="n">
        <v>-12137</v>
      </c>
      <c r="C19" s="5" t="n">
        <v>-21574</v>
      </c>
      <c r="D19" s="5" t="n">
        <v>-12475</v>
      </c>
      <c r="E19" s="5" t="n">
        <v>-22953</v>
      </c>
    </row>
    <row r="20">
      <c r="A20" s="4" t="inlineStr">
        <is>
          <t>Adjustment to postretirement benefit obligation</t>
        </is>
      </c>
      <c r="B20" s="5" t="n">
        <v>339</v>
      </c>
      <c r="C20" s="5" t="n">
        <v>1380</v>
      </c>
      <c r="D20" s="5" t="n">
        <v>677</v>
      </c>
      <c r="E20" s="5" t="n">
        <v>2759</v>
      </c>
    </row>
    <row r="21">
      <c r="A21" s="4" t="inlineStr">
        <is>
          <t>Net other comprehensive (losses) earnings</t>
        </is>
      </c>
      <c r="B21" s="5" t="n">
        <v>339</v>
      </c>
      <c r="C21" s="5" t="n">
        <v>1380</v>
      </c>
      <c r="D21" s="5" t="n">
        <v>677</v>
      </c>
      <c r="E21" s="5" t="n">
        <v>2759</v>
      </c>
    </row>
    <row r="22">
      <c r="A22" s="4" t="inlineStr">
        <is>
          <t>Balances at End of Period</t>
        </is>
      </c>
      <c r="B22" s="6" t="n">
        <v>-11798</v>
      </c>
      <c r="C22" s="6" t="n">
        <v>-20194</v>
      </c>
      <c r="D22" s="6" t="n">
        <v>-11798</v>
      </c>
      <c r="E22" s="6" t="n">
        <v>-201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5" customWidth="1" min="3" max="3"/>
    <col width="16" customWidth="1" min="4" max="4"/>
  </cols>
  <sheetData>
    <row r="1">
      <c r="A1" s="1" t="inlineStr">
        <is>
          <t>Subsequent Event (Details) - Subsequent Event [Member] - USD ($)</t>
        </is>
      </c>
      <c r="B1" s="2" t="inlineStr">
        <is>
          <t>Aug. 01, 2022</t>
        </is>
      </c>
      <c r="C1" s="2" t="inlineStr">
        <is>
          <t>Jul. 15, 2022</t>
        </is>
      </c>
      <c r="D1" s="2" t="inlineStr">
        <is>
          <t>Jul. 01, 2022</t>
        </is>
      </c>
    </row>
    <row r="2">
      <c r="A2" s="3" t="inlineStr">
        <is>
          <t>Subsequent Event [Line Items]</t>
        </is>
      </c>
      <c r="B2" s="4" t="inlineStr">
        <is>
          <t xml:space="preserve"> </t>
        </is>
      </c>
      <c r="C2" s="4" t="inlineStr">
        <is>
          <t xml:space="preserve"> </t>
        </is>
      </c>
      <c r="D2" s="4" t="inlineStr">
        <is>
          <t xml:space="preserve"> </t>
        </is>
      </c>
    </row>
    <row r="3">
      <c r="A3" s="4" t="inlineStr">
        <is>
          <t>Dividends Payable, Date Declared</t>
        </is>
      </c>
      <c r="B3" s="4" t="inlineStr">
        <is>
          <t xml:space="preserve"> </t>
        </is>
      </c>
      <c r="C3" s="4" t="inlineStr">
        <is>
          <t xml:space="preserve"> </t>
        </is>
      </c>
      <c r="D3" s="4" t="inlineStr">
        <is>
          <t>Jul.  01,  2022</t>
        </is>
      </c>
    </row>
    <row r="4">
      <c r="A4" s="4" t="inlineStr">
        <is>
          <t>Common Stock, Dividends, Per Share, Declared</t>
        </is>
      </c>
      <c r="B4" s="4" t="inlineStr">
        <is>
          <t xml:space="preserve"> </t>
        </is>
      </c>
      <c r="C4" s="4" t="inlineStr">
        <is>
          <t xml:space="preserve"> </t>
        </is>
      </c>
      <c r="D4" s="7" t="n">
        <v>0.09</v>
      </c>
    </row>
    <row r="5">
      <c r="A5" s="4" t="inlineStr">
        <is>
          <t>Dividends, Common Stock, Cash</t>
        </is>
      </c>
      <c r="B5" s="4" t="inlineStr">
        <is>
          <t xml:space="preserve"> </t>
        </is>
      </c>
      <c r="C5" s="4" t="inlineStr">
        <is>
          <t xml:space="preserve"> </t>
        </is>
      </c>
      <c r="D5" s="6" t="n">
        <v>303900000</v>
      </c>
    </row>
    <row r="6">
      <c r="A6" s="4" t="inlineStr">
        <is>
          <t>Dividends Payable, Date to be Paid</t>
        </is>
      </c>
      <c r="B6" s="4" t="inlineStr">
        <is>
          <t>Aug.  01,  2022</t>
        </is>
      </c>
      <c r="C6" s="4" t="inlineStr">
        <is>
          <t xml:space="preserve"> </t>
        </is>
      </c>
      <c r="D6" s="4" t="inlineStr">
        <is>
          <t xml:space="preserve"> </t>
        </is>
      </c>
    </row>
    <row r="7">
      <c r="A7" s="4" t="inlineStr">
        <is>
          <t>Dividends Payable, Date of Record</t>
        </is>
      </c>
      <c r="B7" s="4" t="inlineStr">
        <is>
          <t xml:space="preserve"> </t>
        </is>
      </c>
      <c r="C7" s="4" t="inlineStr">
        <is>
          <t>Jul. 15,  2022</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12937196</v>
      </c>
      <c r="C4" s="6" t="n">
        <v>11831719</v>
      </c>
      <c r="D4" s="6" t="n">
        <v>26177826</v>
      </c>
      <c r="E4" s="6" t="n">
        <v>23497018</v>
      </c>
    </row>
    <row r="5">
      <c r="A5" s="4" t="inlineStr">
        <is>
          <t>Other operating income</t>
        </is>
      </c>
      <c r="B5" s="5" t="n">
        <v>97946</v>
      </c>
      <c r="C5" s="5" t="n">
        <v>95342</v>
      </c>
      <c r="D5" s="5" t="n">
        <v>192863</v>
      </c>
      <c r="E5" s="5" t="n">
        <v>190278</v>
      </c>
    </row>
    <row r="6">
      <c r="A6" s="4" t="inlineStr">
        <is>
          <t>Total revenues</t>
        </is>
      </c>
      <c r="B6" s="5" t="n">
        <v>13035142</v>
      </c>
      <c r="C6" s="5" t="n">
        <v>11927061</v>
      </c>
      <c r="D6" s="5" t="n">
        <v>26370689</v>
      </c>
      <c r="E6" s="5" t="n">
        <v>23687296</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merchandise sold</t>
        </is>
      </c>
      <c r="B8" s="5" t="n">
        <v>9477720</v>
      </c>
      <c r="C8" s="5" t="n">
        <v>8516078</v>
      </c>
      <c r="D8" s="5" t="n">
        <v>19044149</v>
      </c>
      <c r="E8" s="5" t="n">
        <v>16899300</v>
      </c>
    </row>
    <row r="9">
      <c r="A9" s="4" t="inlineStr">
        <is>
          <t>Operating and administrative expenses</t>
        </is>
      </c>
      <c r="B9" s="5" t="n">
        <v>2484687</v>
      </c>
      <c r="C9" s="5" t="n">
        <v>2301625</v>
      </c>
      <c r="D9" s="5" t="n">
        <v>4971898</v>
      </c>
      <c r="E9" s="5" t="n">
        <v>4627034</v>
      </c>
    </row>
    <row r="10">
      <c r="A10" s="4" t="inlineStr">
        <is>
          <t>Total costs and expenses</t>
        </is>
      </c>
      <c r="B10" s="5" t="n">
        <v>11962407</v>
      </c>
      <c r="C10" s="5" t="n">
        <v>10817703</v>
      </c>
      <c r="D10" s="5" t="n">
        <v>24016047</v>
      </c>
      <c r="E10" s="5" t="n">
        <v>21526334</v>
      </c>
    </row>
    <row r="11">
      <c r="A11" s="4" t="inlineStr">
        <is>
          <t>Operating profit</t>
        </is>
      </c>
      <c r="B11" s="5" t="n">
        <v>1072735</v>
      </c>
      <c r="C11" s="5" t="n">
        <v>1109358</v>
      </c>
      <c r="D11" s="5" t="n">
        <v>2354642</v>
      </c>
      <c r="E11" s="5" t="n">
        <v>2160962</v>
      </c>
    </row>
    <row r="12">
      <c r="A12" s="4" t="inlineStr">
        <is>
          <t>Investment (loss)</t>
        </is>
      </c>
      <c r="B12" s="5" t="n">
        <v>-303248</v>
      </c>
      <c r="C12" s="4" t="inlineStr">
        <is>
          <t xml:space="preserve"> </t>
        </is>
      </c>
      <c r="D12" s="5" t="n">
        <v>-826224</v>
      </c>
      <c r="E12" s="4" t="inlineStr">
        <is>
          <t xml:space="preserve"> </t>
        </is>
      </c>
    </row>
    <row r="13">
      <c r="A13" s="4" t="inlineStr">
        <is>
          <t>Investment income</t>
        </is>
      </c>
      <c r="B13" s="4" t="inlineStr">
        <is>
          <t xml:space="preserve"> </t>
        </is>
      </c>
      <c r="C13" s="5" t="n">
        <v>181972</v>
      </c>
      <c r="D13" s="4" t="inlineStr">
        <is>
          <t xml:space="preserve"> </t>
        </is>
      </c>
      <c r="E13" s="5" t="n">
        <v>1022981</v>
      </c>
    </row>
    <row r="14">
      <c r="A14" s="4" t="inlineStr">
        <is>
          <t>Other nonoperating income, net</t>
        </is>
      </c>
      <c r="B14" s="5" t="n">
        <v>22859</v>
      </c>
      <c r="C14" s="5" t="n">
        <v>16622</v>
      </c>
      <c r="D14" s="5" t="n">
        <v>48823</v>
      </c>
      <c r="E14" s="5" t="n">
        <v>31259</v>
      </c>
    </row>
    <row r="15">
      <c r="A15" s="4" t="inlineStr">
        <is>
          <t>Earnings before income tax expense</t>
        </is>
      </c>
      <c r="B15" s="5" t="n">
        <v>792346</v>
      </c>
      <c r="C15" s="5" t="n">
        <v>1307952</v>
      </c>
      <c r="D15" s="5" t="n">
        <v>1577241</v>
      </c>
      <c r="E15" s="5" t="n">
        <v>3215202</v>
      </c>
    </row>
    <row r="16">
      <c r="A16" s="4" t="inlineStr">
        <is>
          <t>Income tax expense</t>
        </is>
      </c>
      <c r="B16" s="5" t="n">
        <v>163941</v>
      </c>
      <c r="C16" s="5" t="n">
        <v>298548</v>
      </c>
      <c r="D16" s="5" t="n">
        <v>330810</v>
      </c>
      <c r="E16" s="5" t="n">
        <v>710705</v>
      </c>
    </row>
    <row r="17">
      <c r="A17" s="4" t="inlineStr">
        <is>
          <t>Net earnings</t>
        </is>
      </c>
      <c r="B17" s="6" t="n">
        <v>628405</v>
      </c>
      <c r="C17" s="6" t="n">
        <v>1009404</v>
      </c>
      <c r="D17" s="6" t="n">
        <v>1246431</v>
      </c>
      <c r="E17" s="6" t="n">
        <v>2504497</v>
      </c>
    </row>
    <row r="18">
      <c r="A18" s="4" t="inlineStr">
        <is>
          <t>Weighted average shares outstanding</t>
        </is>
      </c>
      <c r="B18" s="5" t="n">
        <v>3401328</v>
      </c>
      <c r="C18" s="5" t="n">
        <v>3460260</v>
      </c>
      <c r="D18" s="5" t="n">
        <v>3408578</v>
      </c>
      <c r="E18" s="5" t="n">
        <v>3458215</v>
      </c>
    </row>
    <row r="19">
      <c r="A19" s="4" t="inlineStr">
        <is>
          <t>Earnings per share</t>
        </is>
      </c>
      <c r="B19" s="7" t="n">
        <v>0.18</v>
      </c>
      <c r="C19" s="7" t="n">
        <v>0.29</v>
      </c>
      <c r="D19" s="7" t="n">
        <v>0.37</v>
      </c>
      <c r="E19" s="7" t="n">
        <v>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EARNINGS - USD ($) $ in Thousands</t>
        </is>
      </c>
      <c r="B1" s="2" t="inlineStr">
        <is>
          <t>3 Months Ended</t>
        </is>
      </c>
      <c r="F1" s="2" t="inlineStr">
        <is>
          <t>6 Months Ended</t>
        </is>
      </c>
    </row>
    <row r="2">
      <c r="B2" s="2" t="inlineStr">
        <is>
          <t>Jun. 25, 2022</t>
        </is>
      </c>
      <c r="C2" s="2" t="inlineStr">
        <is>
          <t>Mar. 26, 2022</t>
        </is>
      </c>
      <c r="D2" s="2" t="inlineStr">
        <is>
          <t>Jun. 26, 2021</t>
        </is>
      </c>
      <c r="E2" s="2" t="inlineStr">
        <is>
          <t>Mar. 27, 2021</t>
        </is>
      </c>
      <c r="F2" s="2" t="inlineStr">
        <is>
          <t>Jun. 25, 2022</t>
        </is>
      </c>
      <c r="G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628405</v>
      </c>
      <c r="C4" s="4" t="inlineStr">
        <is>
          <t xml:space="preserve"> </t>
        </is>
      </c>
      <c r="D4" s="6" t="n">
        <v>1009404</v>
      </c>
      <c r="E4" s="4" t="inlineStr">
        <is>
          <t xml:space="preserve"> </t>
        </is>
      </c>
      <c r="F4" s="6" t="n">
        <v>1246431</v>
      </c>
      <c r="G4" s="6" t="n">
        <v>2504497</v>
      </c>
    </row>
    <row r="5">
      <c r="A5" s="3" t="inlineStr">
        <is>
          <t>Other Comprehensive Earning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loss) gain on debt securities net of income taxes in 2022 and 2021, respectively.</t>
        </is>
      </c>
      <c r="B6" s="5" t="n">
        <v>-175084</v>
      </c>
      <c r="C6" s="4" t="inlineStr">
        <is>
          <t xml:space="preserve"> </t>
        </is>
      </c>
      <c r="D6" s="5" t="n">
        <v>12977</v>
      </c>
      <c r="E6" s="4" t="inlineStr">
        <is>
          <t xml:space="preserve"> </t>
        </is>
      </c>
      <c r="F6" s="5" t="n">
        <v>-549727</v>
      </c>
      <c r="G6" s="5" t="n">
        <v>-90571</v>
      </c>
    </row>
    <row r="7">
      <c r="A7" s="4" t="inlineStr">
        <is>
          <t>Reclassification adjustment for net realized gain on debt securities net of income taxes in 2022 and 2021, respectively.</t>
        </is>
      </c>
      <c r="B7" s="5" t="n">
        <v>-82</v>
      </c>
      <c r="C7" s="4" t="inlineStr">
        <is>
          <t xml:space="preserve"> </t>
        </is>
      </c>
      <c r="D7" s="5" t="n">
        <v>-3333</v>
      </c>
      <c r="E7" s="4" t="inlineStr">
        <is>
          <t xml:space="preserve"> </t>
        </is>
      </c>
      <c r="F7" s="5" t="n">
        <v>-908</v>
      </c>
      <c r="G7" s="5" t="n">
        <v>-8916</v>
      </c>
    </row>
    <row r="8">
      <c r="A8" s="4" t="inlineStr">
        <is>
          <t>Adjustment to postretirement benefit obligation net of income taxes in 2022 and 2021, respectively.</t>
        </is>
      </c>
      <c r="B8" s="5" t="n">
        <v>339</v>
      </c>
      <c r="C8" s="4" t="inlineStr">
        <is>
          <t xml:space="preserve"> </t>
        </is>
      </c>
      <c r="D8" s="5" t="n">
        <v>1380</v>
      </c>
      <c r="E8" s="4" t="inlineStr">
        <is>
          <t xml:space="preserve"> </t>
        </is>
      </c>
      <c r="F8" s="5" t="n">
        <v>677</v>
      </c>
      <c r="G8" s="5" t="n">
        <v>2759</v>
      </c>
    </row>
    <row r="9">
      <c r="A9" s="4" t="inlineStr">
        <is>
          <t>Comprehensive earnings</t>
        </is>
      </c>
      <c r="B9" s="6" t="n">
        <v>453578</v>
      </c>
      <c r="C9" s="6" t="n">
        <v>242895</v>
      </c>
      <c r="D9" s="6" t="n">
        <v>1020428</v>
      </c>
      <c r="E9" s="6" t="n">
        <v>1387341</v>
      </c>
      <c r="F9" s="6" t="n">
        <v>696473</v>
      </c>
      <c r="G9" s="6" t="n">
        <v>2407769</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debt securities income taxes in 2022 and 2021, respectively.</t>
        </is>
      </c>
      <c r="B4" s="6" t="n">
        <v>-59658</v>
      </c>
      <c r="C4" s="6" t="n">
        <v>4423</v>
      </c>
      <c r="D4" s="6" t="n">
        <v>-187317</v>
      </c>
      <c r="E4" s="6" t="n">
        <v>-30864</v>
      </c>
    </row>
    <row r="5">
      <c r="A5" s="4" t="inlineStr">
        <is>
          <t>Reclassification adjustment for net realized gain on debt securities income taxes in 2022 and 2021, respectively.</t>
        </is>
      </c>
      <c r="B5" s="5" t="n">
        <v>-28</v>
      </c>
      <c r="C5" s="5" t="n">
        <v>-1112</v>
      </c>
      <c r="D5" s="5" t="n">
        <v>-310</v>
      </c>
      <c r="E5" s="5" t="n">
        <v>-3016</v>
      </c>
    </row>
    <row r="6">
      <c r="A6" s="4" t="inlineStr">
        <is>
          <t>Adjustment to postretirement benefit obligation income taxes in 2022 and 2021, respectively</t>
        </is>
      </c>
      <c r="B6" s="6" t="n">
        <v>115</v>
      </c>
      <c r="C6" s="6" t="n">
        <v>470</v>
      </c>
      <c r="D6" s="6" t="n">
        <v>230</v>
      </c>
      <c r="E6" s="6" t="n">
        <v>9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5, 2022</t>
        </is>
      </c>
      <c r="C2" s="2" t="inlineStr">
        <is>
          <t>Jun. 26, 2021</t>
        </is>
      </c>
    </row>
    <row r="3">
      <c r="A3" s="3" t="inlineStr">
        <is>
          <t>Cash flows from operating activities:</t>
        </is>
      </c>
      <c r="B3" s="4" t="inlineStr">
        <is>
          <t xml:space="preserve"> </t>
        </is>
      </c>
      <c r="C3" s="4" t="inlineStr">
        <is>
          <t xml:space="preserve"> </t>
        </is>
      </c>
    </row>
    <row r="4">
      <c r="A4" s="4" t="inlineStr">
        <is>
          <t>Cash received from customers</t>
        </is>
      </c>
      <c r="B4" s="6" t="n">
        <v>26343499</v>
      </c>
      <c r="C4" s="6" t="n">
        <v>23664160</v>
      </c>
    </row>
    <row r="5">
      <c r="A5" s="4" t="inlineStr">
        <is>
          <t>Cash paid to employees and suppliers</t>
        </is>
      </c>
      <c r="B5" s="5" t="n">
        <v>-23248584</v>
      </c>
      <c r="C5" s="5" t="n">
        <v>-20550089</v>
      </c>
    </row>
    <row r="6">
      <c r="A6" s="4" t="inlineStr">
        <is>
          <t>Income taxes paid</t>
        </is>
      </c>
      <c r="B6" s="5" t="n">
        <v>-403016</v>
      </c>
      <c r="C6" s="5" t="n">
        <v>-630233</v>
      </c>
    </row>
    <row r="7">
      <c r="A7" s="4" t="inlineStr">
        <is>
          <t>Self-insured claims paid</t>
        </is>
      </c>
      <c r="B7" s="5" t="n">
        <v>-240354</v>
      </c>
      <c r="C7" s="5" t="n">
        <v>-216253</v>
      </c>
    </row>
    <row r="8">
      <c r="A8" s="4" t="inlineStr">
        <is>
          <t>Dividends and interest received</t>
        </is>
      </c>
      <c r="B8" s="5" t="n">
        <v>152862</v>
      </c>
      <c r="C8" s="5" t="n">
        <v>134991</v>
      </c>
    </row>
    <row r="9">
      <c r="A9" s="4" t="inlineStr">
        <is>
          <t>Other operating cash receipts</t>
        </is>
      </c>
      <c r="B9" s="5" t="n">
        <v>191379</v>
      </c>
      <c r="C9" s="5" t="n">
        <v>188666</v>
      </c>
    </row>
    <row r="10">
      <c r="A10" s="4" t="inlineStr">
        <is>
          <t>Other operating cash payments</t>
        </is>
      </c>
      <c r="B10" s="5" t="n">
        <v>-18746</v>
      </c>
      <c r="C10" s="5" t="n">
        <v>-11965</v>
      </c>
    </row>
    <row r="11">
      <c r="A11" s="4" t="inlineStr">
        <is>
          <t>Net cash provided by operating activities</t>
        </is>
      </c>
      <c r="B11" s="5" t="n">
        <v>2777040</v>
      </c>
      <c r="C11" s="5" t="n">
        <v>2579277</v>
      </c>
    </row>
    <row r="12">
      <c r="A12" s="3" t="inlineStr">
        <is>
          <t>Cash flows from investing activities:</t>
        </is>
      </c>
      <c r="B12" s="4" t="inlineStr">
        <is>
          <t xml:space="preserve"> </t>
        </is>
      </c>
      <c r="C12" s="4" t="inlineStr">
        <is>
          <t xml:space="preserve"> </t>
        </is>
      </c>
    </row>
    <row r="13">
      <c r="A13" s="4" t="inlineStr">
        <is>
          <t>Payment for capital expenditures</t>
        </is>
      </c>
      <c r="B13" s="5" t="n">
        <v>-788395</v>
      </c>
      <c r="C13" s="5" t="n">
        <v>-649922</v>
      </c>
    </row>
    <row r="14">
      <c r="A14" s="4" t="inlineStr">
        <is>
          <t>Proceeds from sale of property, plant and equipment</t>
        </is>
      </c>
      <c r="B14" s="5" t="n">
        <v>19229</v>
      </c>
      <c r="C14" s="5" t="n">
        <v>8066</v>
      </c>
    </row>
    <row r="15">
      <c r="A15" s="4" t="inlineStr">
        <is>
          <t>Payment for investments</t>
        </is>
      </c>
      <c r="B15" s="5" t="n">
        <v>-1154998</v>
      </c>
      <c r="C15" s="5" t="n">
        <v>-1613841</v>
      </c>
    </row>
    <row r="16">
      <c r="A16" s="4" t="inlineStr">
        <is>
          <t>Proceeds from sale and maturity of investments</t>
        </is>
      </c>
      <c r="B16" s="5" t="n">
        <v>688936</v>
      </c>
      <c r="C16" s="5" t="n">
        <v>850818</v>
      </c>
    </row>
    <row r="17">
      <c r="A17" s="4" t="inlineStr">
        <is>
          <t>Net cash used in investing activities</t>
        </is>
      </c>
      <c r="B17" s="5" t="n">
        <v>-1235228</v>
      </c>
      <c r="C17" s="5" t="n">
        <v>-1404879</v>
      </c>
    </row>
    <row r="18">
      <c r="A18" s="3" t="inlineStr">
        <is>
          <t>Cash flows from financing activities:</t>
        </is>
      </c>
      <c r="B18" s="4" t="inlineStr">
        <is>
          <t xml:space="preserve"> </t>
        </is>
      </c>
      <c r="C18" s="4" t="inlineStr">
        <is>
          <t xml:space="preserve"> </t>
        </is>
      </c>
    </row>
    <row r="19">
      <c r="A19" s="4" t="inlineStr">
        <is>
          <t>Payment for acquisition of common stock</t>
        </is>
      </c>
      <c r="B19" s="5" t="n">
        <v>-1271017</v>
      </c>
      <c r="C19" s="5" t="n">
        <v>-588237</v>
      </c>
    </row>
    <row r="20">
      <c r="A20" s="4" t="inlineStr">
        <is>
          <t>Proceeds from sale of common stock</t>
        </is>
      </c>
      <c r="B20" s="5" t="n">
        <v>207627</v>
      </c>
      <c r="C20" s="5" t="n">
        <v>134904</v>
      </c>
    </row>
    <row r="21">
      <c r="A21" s="4" t="inlineStr">
        <is>
          <t>Dividends paid</t>
        </is>
      </c>
      <c r="B21" s="5" t="n">
        <v>-560277</v>
      </c>
      <c r="C21" s="5" t="n">
        <v>-477537</v>
      </c>
    </row>
    <row r="22">
      <c r="A22" s="4" t="inlineStr">
        <is>
          <t>Repayment of long-term debt</t>
        </is>
      </c>
      <c r="B22" s="5" t="n">
        <v>-20988</v>
      </c>
      <c r="C22" s="5" t="n">
        <v>-12057</v>
      </c>
    </row>
    <row r="23">
      <c r="A23" s="4" t="inlineStr">
        <is>
          <t>Other, net</t>
        </is>
      </c>
      <c r="B23" s="5" t="n">
        <v>-794</v>
      </c>
      <c r="C23" s="5" t="n">
        <v>-1144</v>
      </c>
    </row>
    <row r="24">
      <c r="A24" s="4" t="inlineStr">
        <is>
          <t>Net cash used in financing activities</t>
        </is>
      </c>
      <c r="B24" s="5" t="n">
        <v>-1645449</v>
      </c>
      <c r="C24" s="5" t="n">
        <v>-944071</v>
      </c>
    </row>
    <row r="25">
      <c r="A25" s="4" t="inlineStr">
        <is>
          <t>Net (decrease) increase in cash and cash equivalents</t>
        </is>
      </c>
      <c r="B25" s="5" t="n">
        <v>-103637</v>
      </c>
      <c r="C25" s="5" t="n">
        <v>230327</v>
      </c>
    </row>
    <row r="26">
      <c r="A26" s="4" t="inlineStr">
        <is>
          <t>Cash and cash equivalents at beginning of period</t>
        </is>
      </c>
      <c r="B26" s="5" t="n">
        <v>1131901</v>
      </c>
      <c r="C26" s="5" t="n">
        <v>673483</v>
      </c>
    </row>
    <row r="27">
      <c r="A27" s="4" t="inlineStr">
        <is>
          <t>Cash and cash equivalents at end of period</t>
        </is>
      </c>
      <c r="B27" s="5" t="n">
        <v>1028264</v>
      </c>
      <c r="C27" s="5" t="n">
        <v>903810</v>
      </c>
    </row>
    <row r="28">
      <c r="A28" s="3" t="inlineStr">
        <is>
          <t>Reconciliation of net earnings to net cash provided by operating activities:</t>
        </is>
      </c>
      <c r="B28" s="4" t="inlineStr">
        <is>
          <t xml:space="preserve"> </t>
        </is>
      </c>
      <c r="C28" s="4" t="inlineStr">
        <is>
          <t xml:space="preserve"> </t>
        </is>
      </c>
    </row>
    <row r="29">
      <c r="A29" s="4" t="inlineStr">
        <is>
          <t>Net earnings</t>
        </is>
      </c>
      <c r="B29" s="5" t="n">
        <v>1246431</v>
      </c>
      <c r="C29" s="5" t="n">
        <v>2504497</v>
      </c>
    </row>
    <row r="30">
      <c r="A30" s="3" t="inlineStr">
        <is>
          <t>Adjustments to reconcile net earnings to net cash provided by operating activities:</t>
        </is>
      </c>
      <c r="B30" s="4" t="inlineStr">
        <is>
          <t xml:space="preserve"> </t>
        </is>
      </c>
      <c r="C30" s="4" t="inlineStr">
        <is>
          <t xml:space="preserve"> </t>
        </is>
      </c>
    </row>
    <row r="31">
      <c r="A31" s="4" t="inlineStr">
        <is>
          <t>Depreciation and amortization</t>
        </is>
      </c>
      <c r="B31" s="5" t="n">
        <v>408218</v>
      </c>
      <c r="C31" s="5" t="n">
        <v>389090</v>
      </c>
    </row>
    <row r="32">
      <c r="A32" s="4" t="inlineStr">
        <is>
          <t>Increase in last-in, first-out (LIFO) reserve</t>
        </is>
      </c>
      <c r="B32" s="5" t="n">
        <v>87613</v>
      </c>
      <c r="C32" s="5" t="n">
        <v>37353</v>
      </c>
    </row>
    <row r="33">
      <c r="A33" s="4" t="inlineStr">
        <is>
          <t>Retirement contributions paid or payable in common stock</t>
        </is>
      </c>
      <c r="B33" s="5" t="n">
        <v>225138</v>
      </c>
      <c r="C33" s="5" t="n">
        <v>213300</v>
      </c>
    </row>
    <row r="34">
      <c r="A34" s="4" t="inlineStr">
        <is>
          <t>Deferred income taxes</t>
        </is>
      </c>
      <c r="B34" s="5" t="n">
        <v>-210932</v>
      </c>
      <c r="C34" s="5" t="n">
        <v>237128</v>
      </c>
    </row>
    <row r="35">
      <c r="A35" s="4" t="inlineStr">
        <is>
          <t>Loss on disposal and impairment of long-lived assets</t>
        </is>
      </c>
      <c r="B35" s="5" t="n">
        <v>1523</v>
      </c>
      <c r="C35" s="5" t="n">
        <v>10443</v>
      </c>
    </row>
    <row r="36">
      <c r="A36" s="4" t="inlineStr">
        <is>
          <t>Loss (gain) on investments</t>
        </is>
      </c>
      <c r="B36" s="5" t="n">
        <v>937742</v>
      </c>
      <c r="C36" s="5" t="n">
        <v>-928355</v>
      </c>
    </row>
    <row r="37">
      <c r="A37" s="4" t="inlineStr">
        <is>
          <t>Net amortization of investments</t>
        </is>
      </c>
      <c r="B37" s="5" t="n">
        <v>41820</v>
      </c>
      <c r="C37" s="5" t="n">
        <v>38517</v>
      </c>
    </row>
    <row r="38">
      <c r="A38" s="3" t="inlineStr">
        <is>
          <t>Changes in operating assets and liabilities providing (requiring) cash:</t>
        </is>
      </c>
      <c r="B38" s="4" t="inlineStr">
        <is>
          <t xml:space="preserve"> </t>
        </is>
      </c>
      <c r="C38" s="4" t="inlineStr">
        <is>
          <t xml:space="preserve"> </t>
        </is>
      </c>
    </row>
    <row r="39">
      <c r="A39" s="4" t="inlineStr">
        <is>
          <t>Trade receivables</t>
        </is>
      </c>
      <c r="B39" s="5" t="n">
        <v>72408</v>
      </c>
      <c r="C39" s="5" t="n">
        <v>124522</v>
      </c>
    </row>
    <row r="40">
      <c r="A40" s="4" t="inlineStr">
        <is>
          <t>Inventories</t>
        </is>
      </c>
      <c r="B40" s="5" t="n">
        <v>-85303</v>
      </c>
      <c r="C40" s="5" t="n">
        <v>74342</v>
      </c>
    </row>
    <row r="41">
      <c r="A41" s="4" t="inlineStr">
        <is>
          <t>Other assets</t>
        </is>
      </c>
      <c r="B41" s="5" t="n">
        <v>-7893</v>
      </c>
      <c r="C41" s="5" t="n">
        <v>7125</v>
      </c>
    </row>
    <row r="42">
      <c r="A42" s="4" t="inlineStr">
        <is>
          <t>Accounts payable and accrued expenses</t>
        </is>
      </c>
      <c r="B42" s="5" t="n">
        <v>-71824</v>
      </c>
      <c r="C42" s="5" t="n">
        <v>23103</v>
      </c>
    </row>
    <row r="43">
      <c r="A43" s="4" t="inlineStr">
        <is>
          <t>Income taxes</t>
        </is>
      </c>
      <c r="B43" s="5" t="n">
        <v>131519</v>
      </c>
      <c r="C43" s="5" t="n">
        <v>-164713</v>
      </c>
    </row>
    <row r="44">
      <c r="A44" s="4" t="inlineStr">
        <is>
          <t>Other liabilities</t>
        </is>
      </c>
      <c r="B44" s="5" t="n">
        <v>580</v>
      </c>
      <c r="C44" s="5" t="n">
        <v>12925</v>
      </c>
    </row>
    <row r="45">
      <c r="A45" s="4" t="inlineStr">
        <is>
          <t>Total adjustments</t>
        </is>
      </c>
      <c r="B45" s="5" t="n">
        <v>1530609</v>
      </c>
      <c r="C45" s="5" t="n">
        <v>74780</v>
      </c>
    </row>
    <row r="46">
      <c r="A46" s="4" t="inlineStr">
        <is>
          <t>Net cash provided by operating activities</t>
        </is>
      </c>
      <c r="B46" s="6" t="n">
        <v>2777040</v>
      </c>
      <c r="C46" s="6" t="n">
        <v>25792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0" customWidth="1" min="6" max="6"/>
    <col width="50" customWidth="1" min="7" max="7"/>
    <col width="29" customWidth="1" min="8" max="8"/>
  </cols>
  <sheetData>
    <row r="1">
      <c r="A1" s="1" t="inlineStr">
        <is>
          <t>CONDENSED CONSOLIDATED STATEMENT OF STOCKHOLDERS EQUITY CONDENS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Common Stock (Acquired from) Sold to Stockholders</t>
        </is>
      </c>
      <c r="G1" s="2" t="inlineStr">
        <is>
          <t>Accumulated Other Comprehensive Earnings (Losses)</t>
        </is>
      </c>
      <c r="H1" s="2" t="inlineStr">
        <is>
          <t>Common Stock Related To ESOP</t>
        </is>
      </c>
    </row>
    <row r="2">
      <c r="A2" s="4" t="inlineStr">
        <is>
          <t>Beginning Balance at Dec. 26, 2020</t>
        </is>
      </c>
      <c r="B2" s="6" t="n">
        <v>15757218</v>
      </c>
      <c r="C2" s="6" t="n">
        <v>3454907</v>
      </c>
      <c r="D2" s="6" t="n">
        <v>1159428</v>
      </c>
      <c r="E2" s="6" t="n">
        <v>14426481</v>
      </c>
      <c r="F2" s="6" t="n">
        <v>0</v>
      </c>
      <c r="G2" s="6" t="n">
        <v>200951</v>
      </c>
      <c r="H2" s="6" t="n">
        <v>-348454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earnings</t>
        </is>
      </c>
      <c r="B4" s="5" t="n">
        <v>1387341</v>
      </c>
      <c r="C4" s="4" t="inlineStr">
        <is>
          <t xml:space="preserve"> </t>
        </is>
      </c>
      <c r="D4" s="4" t="inlineStr">
        <is>
          <t xml:space="preserve"> </t>
        </is>
      </c>
      <c r="E4" s="5" t="n">
        <v>1495093</v>
      </c>
      <c r="F4" s="4" t="inlineStr">
        <is>
          <t xml:space="preserve"> </t>
        </is>
      </c>
      <c r="G4" s="5" t="n">
        <v>-107752</v>
      </c>
      <c r="H4" s="4" t="inlineStr">
        <is>
          <t xml:space="preserve"> </t>
        </is>
      </c>
    </row>
    <row r="5">
      <c r="A5" s="4" t="inlineStr">
        <is>
          <t>Dividends per share</t>
        </is>
      </c>
      <c r="B5" s="5" t="n">
        <v>-220975</v>
      </c>
      <c r="C5" s="4" t="inlineStr">
        <is>
          <t xml:space="preserve"> </t>
        </is>
      </c>
      <c r="D5" s="4" t="inlineStr">
        <is>
          <t xml:space="preserve"> </t>
        </is>
      </c>
      <c r="E5" s="5" t="n">
        <v>-220975</v>
      </c>
      <c r="F5" s="4" t="inlineStr">
        <is>
          <t xml:space="preserve"> </t>
        </is>
      </c>
      <c r="G5" s="4" t="inlineStr">
        <is>
          <t xml:space="preserve"> </t>
        </is>
      </c>
      <c r="H5" s="4" t="inlineStr">
        <is>
          <t xml:space="preserve"> </t>
        </is>
      </c>
    </row>
    <row r="6">
      <c r="A6" s="4" t="inlineStr">
        <is>
          <t>Contribution of shares to retirement plans</t>
        </is>
      </c>
      <c r="B6" s="5" t="n">
        <v>408569</v>
      </c>
      <c r="C6" s="5" t="n">
        <v>23719</v>
      </c>
      <c r="D6" s="5" t="n">
        <v>266462</v>
      </c>
      <c r="E6" s="4" t="inlineStr">
        <is>
          <t xml:space="preserve"> </t>
        </is>
      </c>
      <c r="F6" s="5" t="n">
        <v>118388</v>
      </c>
      <c r="G6" s="4" t="inlineStr">
        <is>
          <t xml:space="preserve"> </t>
        </is>
      </c>
      <c r="H6" s="4" t="inlineStr">
        <is>
          <t xml:space="preserve"> </t>
        </is>
      </c>
    </row>
    <row r="7">
      <c r="A7" s="4" t="inlineStr">
        <is>
          <t>Acquisition of shares from stockholders</t>
        </is>
      </c>
      <c r="B7" s="5" t="n">
        <v>-340092</v>
      </c>
      <c r="C7" s="4" t="inlineStr">
        <is>
          <t xml:space="preserve"> </t>
        </is>
      </c>
      <c r="D7" s="4" t="inlineStr">
        <is>
          <t xml:space="preserve"> </t>
        </is>
      </c>
      <c r="E7" s="4" t="inlineStr">
        <is>
          <t xml:space="preserve"> </t>
        </is>
      </c>
      <c r="F7" s="5" t="n">
        <v>-340092</v>
      </c>
      <c r="G7" s="4" t="inlineStr">
        <is>
          <t xml:space="preserve"> </t>
        </is>
      </c>
      <c r="H7" s="4" t="inlineStr">
        <is>
          <t xml:space="preserve"> </t>
        </is>
      </c>
    </row>
    <row r="8">
      <c r="A8" s="4" t="inlineStr">
        <is>
          <t>Sale of shares to stockholders</t>
        </is>
      </c>
      <c r="B8" s="5" t="n">
        <v>90882</v>
      </c>
      <c r="C8" s="5" t="n">
        <v>0</v>
      </c>
      <c r="D8" s="5" t="n">
        <v>5</v>
      </c>
      <c r="E8" s="4" t="inlineStr">
        <is>
          <t xml:space="preserve"> </t>
        </is>
      </c>
      <c r="F8" s="5" t="n">
        <v>90877</v>
      </c>
      <c r="G8" s="4" t="inlineStr">
        <is>
          <t xml:space="preserve"> </t>
        </is>
      </c>
      <c r="H8" s="4" t="inlineStr">
        <is>
          <t xml:space="preserve"> </t>
        </is>
      </c>
    </row>
    <row r="9">
      <c r="A9" s="4" t="inlineStr">
        <is>
          <t>Change for ESOP related shares</t>
        </is>
      </c>
      <c r="B9" s="5" t="n">
        <v>-560684</v>
      </c>
      <c r="C9" s="4" t="inlineStr">
        <is>
          <t xml:space="preserve"> </t>
        </is>
      </c>
      <c r="D9" s="4" t="inlineStr">
        <is>
          <t xml:space="preserve"> </t>
        </is>
      </c>
      <c r="E9" s="4" t="inlineStr">
        <is>
          <t xml:space="preserve"> </t>
        </is>
      </c>
      <c r="F9" s="4" t="inlineStr">
        <is>
          <t xml:space="preserve"> </t>
        </is>
      </c>
      <c r="G9" s="4" t="inlineStr">
        <is>
          <t xml:space="preserve"> </t>
        </is>
      </c>
      <c r="H9" s="5" t="n">
        <v>-560684</v>
      </c>
    </row>
    <row r="10">
      <c r="A10" s="4" t="inlineStr">
        <is>
          <t>Ending Balance at Mar. 27, 2021</t>
        </is>
      </c>
      <c r="B10" s="5" t="n">
        <v>16522259</v>
      </c>
      <c r="C10" s="5" t="n">
        <v>3478626</v>
      </c>
      <c r="D10" s="5" t="n">
        <v>1425895</v>
      </c>
      <c r="E10" s="5" t="n">
        <v>15700599</v>
      </c>
      <c r="F10" s="5" t="n">
        <v>-130827</v>
      </c>
      <c r="G10" s="5" t="n">
        <v>93199</v>
      </c>
      <c r="H10" s="5" t="n">
        <v>-4045233</v>
      </c>
    </row>
    <row r="11">
      <c r="A11" s="4" t="inlineStr">
        <is>
          <t>Beginning Balance at Dec. 26, 2020</t>
        </is>
      </c>
      <c r="B11" s="5" t="n">
        <v>15757218</v>
      </c>
      <c r="C11" s="5" t="n">
        <v>3454907</v>
      </c>
      <c r="D11" s="5" t="n">
        <v>1159428</v>
      </c>
      <c r="E11" s="5" t="n">
        <v>14426481</v>
      </c>
      <c r="F11" s="5" t="n">
        <v>0</v>
      </c>
      <c r="G11" s="5" t="n">
        <v>200951</v>
      </c>
      <c r="H11" s="5" t="n">
        <v>-348454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rehensive earnings</t>
        </is>
      </c>
      <c r="B13" s="5" t="n">
        <v>24077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un. 26, 2021</t>
        </is>
      </c>
      <c r="B14" s="5" t="n">
        <v>17266580</v>
      </c>
      <c r="C14" s="5" t="n">
        <v>3478626</v>
      </c>
      <c r="D14" s="5" t="n">
        <v>1425967</v>
      </c>
      <c r="E14" s="5" t="n">
        <v>16453441</v>
      </c>
      <c r="F14" s="5" t="n">
        <v>-335022</v>
      </c>
      <c r="G14" s="5" t="n">
        <v>104223</v>
      </c>
      <c r="H14" s="5" t="n">
        <v>-3860655</v>
      </c>
    </row>
    <row r="15">
      <c r="A15" s="4" t="inlineStr">
        <is>
          <t>Beginning Balance at Mar. 27, 2021</t>
        </is>
      </c>
      <c r="B15" s="5" t="n">
        <v>16522259</v>
      </c>
      <c r="C15" s="5" t="n">
        <v>3478626</v>
      </c>
      <c r="D15" s="5" t="n">
        <v>1425895</v>
      </c>
      <c r="E15" s="5" t="n">
        <v>15700599</v>
      </c>
      <c r="F15" s="5" t="n">
        <v>-130827</v>
      </c>
      <c r="G15" s="5" t="n">
        <v>93199</v>
      </c>
      <c r="H15" s="5" t="n">
        <v>-404523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earnings</t>
        </is>
      </c>
      <c r="B17" s="5" t="n">
        <v>1020428</v>
      </c>
      <c r="C17" s="4" t="inlineStr">
        <is>
          <t xml:space="preserve"> </t>
        </is>
      </c>
      <c r="D17" s="4" t="inlineStr">
        <is>
          <t xml:space="preserve"> </t>
        </is>
      </c>
      <c r="E17" s="5" t="n">
        <v>1009404</v>
      </c>
      <c r="F17" s="4" t="inlineStr">
        <is>
          <t xml:space="preserve"> </t>
        </is>
      </c>
      <c r="G17" s="5" t="n">
        <v>11024</v>
      </c>
      <c r="H17" s="4" t="inlineStr">
        <is>
          <t xml:space="preserve"> </t>
        </is>
      </c>
    </row>
    <row r="18">
      <c r="A18" s="4" t="inlineStr">
        <is>
          <t>Dividends per share</t>
        </is>
      </c>
      <c r="B18" s="5" t="n">
        <v>-256562</v>
      </c>
      <c r="C18" s="4" t="inlineStr">
        <is>
          <t xml:space="preserve"> </t>
        </is>
      </c>
      <c r="D18" s="4" t="inlineStr">
        <is>
          <t xml:space="preserve"> </t>
        </is>
      </c>
      <c r="E18" s="5" t="n">
        <v>-256562</v>
      </c>
      <c r="F18" s="4" t="inlineStr">
        <is>
          <t xml:space="preserve"> </t>
        </is>
      </c>
      <c r="G18" s="4" t="inlineStr">
        <is>
          <t xml:space="preserve"> </t>
        </is>
      </c>
      <c r="H18" s="4" t="inlineStr">
        <is>
          <t xml:space="preserve"> </t>
        </is>
      </c>
    </row>
    <row r="19">
      <c r="A19" s="4" t="inlineStr">
        <is>
          <t>Acquisition of shares from stockholders</t>
        </is>
      </c>
      <c r="B19" s="5" t="n">
        <v>-248145</v>
      </c>
      <c r="C19" s="4" t="inlineStr">
        <is>
          <t xml:space="preserve"> </t>
        </is>
      </c>
      <c r="D19" s="4" t="inlineStr">
        <is>
          <t xml:space="preserve"> </t>
        </is>
      </c>
      <c r="E19" s="4" t="inlineStr">
        <is>
          <t xml:space="preserve"> </t>
        </is>
      </c>
      <c r="F19" s="5" t="n">
        <v>-248145</v>
      </c>
      <c r="G19" s="4" t="inlineStr">
        <is>
          <t xml:space="preserve"> </t>
        </is>
      </c>
      <c r="H19" s="4" t="inlineStr">
        <is>
          <t xml:space="preserve"> </t>
        </is>
      </c>
    </row>
    <row r="20">
      <c r="A20" s="4" t="inlineStr">
        <is>
          <t>Sale of shares to stockholders</t>
        </is>
      </c>
      <c r="B20" s="5" t="n">
        <v>44022</v>
      </c>
      <c r="C20" s="5" t="n">
        <v>0</v>
      </c>
      <c r="D20" s="5" t="n">
        <v>72</v>
      </c>
      <c r="E20" s="4" t="inlineStr">
        <is>
          <t xml:space="preserve"> </t>
        </is>
      </c>
      <c r="F20" s="5" t="n">
        <v>43950</v>
      </c>
      <c r="G20" s="4" t="inlineStr">
        <is>
          <t xml:space="preserve"> </t>
        </is>
      </c>
      <c r="H20" s="4" t="inlineStr">
        <is>
          <t xml:space="preserve"> </t>
        </is>
      </c>
    </row>
    <row r="21">
      <c r="A21" s="4" t="inlineStr">
        <is>
          <t>Change for ESOP related shares</t>
        </is>
      </c>
      <c r="B21" s="5" t="n">
        <v>184578</v>
      </c>
      <c r="C21" s="4" t="inlineStr">
        <is>
          <t xml:space="preserve"> </t>
        </is>
      </c>
      <c r="D21" s="4" t="inlineStr">
        <is>
          <t xml:space="preserve"> </t>
        </is>
      </c>
      <c r="E21" s="4" t="inlineStr">
        <is>
          <t xml:space="preserve"> </t>
        </is>
      </c>
      <c r="F21" s="4" t="inlineStr">
        <is>
          <t xml:space="preserve"> </t>
        </is>
      </c>
      <c r="G21" s="4" t="inlineStr">
        <is>
          <t xml:space="preserve"> </t>
        </is>
      </c>
      <c r="H21" s="5" t="n">
        <v>184578</v>
      </c>
    </row>
    <row r="22">
      <c r="A22" s="4" t="inlineStr">
        <is>
          <t>Ending Balance at Jun. 26, 2021</t>
        </is>
      </c>
      <c r="B22" s="5" t="n">
        <v>17266580</v>
      </c>
      <c r="C22" s="5" t="n">
        <v>3478626</v>
      </c>
      <c r="D22" s="5" t="n">
        <v>1425967</v>
      </c>
      <c r="E22" s="5" t="n">
        <v>16453441</v>
      </c>
      <c r="F22" s="5" t="n">
        <v>-335022</v>
      </c>
      <c r="G22" s="5" t="n">
        <v>104223</v>
      </c>
      <c r="H22" s="5" t="n">
        <v>-3860655</v>
      </c>
    </row>
    <row r="23">
      <c r="A23" s="4" t="inlineStr">
        <is>
          <t>Beginning Balance at Dec. 25, 2021</t>
        </is>
      </c>
      <c r="B23" s="5" t="n">
        <v>18170021</v>
      </c>
      <c r="C23" s="5" t="n">
        <v>3418395</v>
      </c>
      <c r="D23" s="5" t="n">
        <v>1425967</v>
      </c>
      <c r="E23" s="5" t="n">
        <v>17156208</v>
      </c>
      <c r="F23" s="5" t="n">
        <v>0</v>
      </c>
      <c r="G23" s="5" t="n">
        <v>-5421</v>
      </c>
      <c r="H23" s="5" t="n">
        <v>-382512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rehensive earnings</t>
        </is>
      </c>
      <c r="B25" s="5" t="n">
        <v>242895</v>
      </c>
      <c r="C25" s="4" t="inlineStr">
        <is>
          <t xml:space="preserve"> </t>
        </is>
      </c>
      <c r="D25" s="4" t="inlineStr">
        <is>
          <t xml:space="preserve"> </t>
        </is>
      </c>
      <c r="E25" s="5" t="n">
        <v>618026</v>
      </c>
      <c r="F25" s="4" t="inlineStr">
        <is>
          <t xml:space="preserve"> </t>
        </is>
      </c>
      <c r="G25" s="5" t="n">
        <v>-375131</v>
      </c>
      <c r="H25" s="4" t="inlineStr">
        <is>
          <t xml:space="preserve"> </t>
        </is>
      </c>
    </row>
    <row r="26">
      <c r="A26" s="4" t="inlineStr">
        <is>
          <t>Dividends per share</t>
        </is>
      </c>
      <c r="B26" s="5" t="n">
        <v>-252821</v>
      </c>
      <c r="C26" s="4" t="inlineStr">
        <is>
          <t xml:space="preserve"> </t>
        </is>
      </c>
      <c r="D26" s="4" t="inlineStr">
        <is>
          <t xml:space="preserve"> </t>
        </is>
      </c>
      <c r="E26" s="5" t="n">
        <v>-252821</v>
      </c>
      <c r="F26" s="4" t="inlineStr">
        <is>
          <t xml:space="preserve"> </t>
        </is>
      </c>
      <c r="G26" s="4" t="inlineStr">
        <is>
          <t xml:space="preserve"> </t>
        </is>
      </c>
      <c r="H26" s="4" t="inlineStr">
        <is>
          <t xml:space="preserve"> </t>
        </is>
      </c>
    </row>
    <row r="27">
      <c r="A27" s="4" t="inlineStr">
        <is>
          <t>Contribution of shares to retirement plans</t>
        </is>
      </c>
      <c r="B27" s="5" t="n">
        <v>427127</v>
      </c>
      <c r="C27" s="5" t="n">
        <v>19485</v>
      </c>
      <c r="D27" s="5" t="n">
        <v>254176</v>
      </c>
      <c r="E27" s="4" t="inlineStr">
        <is>
          <t xml:space="preserve"> </t>
        </is>
      </c>
      <c r="F27" s="5" t="n">
        <v>153466</v>
      </c>
      <c r="G27" s="4" t="inlineStr">
        <is>
          <t xml:space="preserve"> </t>
        </is>
      </c>
      <c r="H27" s="4" t="inlineStr">
        <is>
          <t xml:space="preserve"> </t>
        </is>
      </c>
    </row>
    <row r="28">
      <c r="A28" s="4" t="inlineStr">
        <is>
          <t>Acquisition of shares from stockholders</t>
        </is>
      </c>
      <c r="B28" s="5" t="n">
        <v>-537681</v>
      </c>
      <c r="C28" s="4" t="inlineStr">
        <is>
          <t xml:space="preserve"> </t>
        </is>
      </c>
      <c r="D28" s="4" t="inlineStr">
        <is>
          <t xml:space="preserve"> </t>
        </is>
      </c>
      <c r="E28" s="4" t="inlineStr">
        <is>
          <t xml:space="preserve"> </t>
        </is>
      </c>
      <c r="F28" s="5" t="n">
        <v>-537681</v>
      </c>
      <c r="G28" s="4" t="inlineStr">
        <is>
          <t xml:space="preserve"> </t>
        </is>
      </c>
      <c r="H28" s="4" t="inlineStr">
        <is>
          <t xml:space="preserve"> </t>
        </is>
      </c>
    </row>
    <row r="29">
      <c r="A29" s="4" t="inlineStr">
        <is>
          <t>Sale of shares to stockholders</t>
        </is>
      </c>
      <c r="B29" s="5" t="n">
        <v>100843</v>
      </c>
      <c r="C29" s="5" t="n">
        <v>0</v>
      </c>
      <c r="D29" s="5" t="n">
        <v>-34</v>
      </c>
      <c r="E29" s="4" t="inlineStr">
        <is>
          <t xml:space="preserve"> </t>
        </is>
      </c>
      <c r="F29" s="5" t="n">
        <v>100877</v>
      </c>
      <c r="G29" s="4" t="inlineStr">
        <is>
          <t xml:space="preserve"> </t>
        </is>
      </c>
      <c r="H29" s="4" t="inlineStr">
        <is>
          <t xml:space="preserve"> </t>
        </is>
      </c>
    </row>
    <row r="30">
      <c r="A30" s="4" t="inlineStr">
        <is>
          <t>Change for ESOP related shares</t>
        </is>
      </c>
      <c r="B30" s="5" t="n">
        <v>-601311</v>
      </c>
      <c r="C30" s="4" t="inlineStr">
        <is>
          <t xml:space="preserve"> </t>
        </is>
      </c>
      <c r="D30" s="4" t="inlineStr">
        <is>
          <t xml:space="preserve"> </t>
        </is>
      </c>
      <c r="E30" s="4" t="inlineStr">
        <is>
          <t xml:space="preserve"> </t>
        </is>
      </c>
      <c r="F30" s="4" t="inlineStr">
        <is>
          <t xml:space="preserve"> </t>
        </is>
      </c>
      <c r="G30" s="4" t="inlineStr">
        <is>
          <t xml:space="preserve"> </t>
        </is>
      </c>
      <c r="H30" s="5" t="n">
        <v>-601311</v>
      </c>
    </row>
    <row r="31">
      <c r="A31" s="4" t="inlineStr">
        <is>
          <t>Ending Balance at Mar. 26, 2022</t>
        </is>
      </c>
      <c r="B31" s="5" t="n">
        <v>17549073</v>
      </c>
      <c r="C31" s="5" t="n">
        <v>3437880</v>
      </c>
      <c r="D31" s="5" t="n">
        <v>1680109</v>
      </c>
      <c r="E31" s="5" t="n">
        <v>17521413</v>
      </c>
      <c r="F31" s="5" t="n">
        <v>-283338</v>
      </c>
      <c r="G31" s="5" t="n">
        <v>-380552</v>
      </c>
      <c r="H31" s="5" t="n">
        <v>-4426439</v>
      </c>
    </row>
    <row r="32">
      <c r="A32" s="4" t="inlineStr">
        <is>
          <t>Beginning Balance at Dec. 25, 2021</t>
        </is>
      </c>
      <c r="B32" s="5" t="n">
        <v>18170021</v>
      </c>
      <c r="C32" s="5" t="n">
        <v>3418395</v>
      </c>
      <c r="D32" s="5" t="n">
        <v>1425967</v>
      </c>
      <c r="E32" s="5" t="n">
        <v>17156208</v>
      </c>
      <c r="F32" s="5" t="n">
        <v>0</v>
      </c>
      <c r="G32" s="5" t="n">
        <v>-5421</v>
      </c>
      <c r="H32" s="5" t="n">
        <v>-382512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rehensive earnings</t>
        </is>
      </c>
      <c r="B34" s="5" t="n">
        <v>6964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Jun. 25, 2022</t>
        </is>
      </c>
      <c r="B35" s="5" t="n">
        <v>17243207</v>
      </c>
      <c r="C35" s="5" t="n">
        <v>3437891</v>
      </c>
      <c r="D35" s="5" t="n">
        <v>1680184</v>
      </c>
      <c r="E35" s="5" t="n">
        <v>17842362</v>
      </c>
      <c r="F35" s="5" t="n">
        <v>-909976</v>
      </c>
      <c r="G35" s="5" t="n">
        <v>-555379</v>
      </c>
      <c r="H35" s="5" t="n">
        <v>-4251875</v>
      </c>
    </row>
    <row r="36">
      <c r="A36" s="4" t="inlineStr">
        <is>
          <t>Beginning Balance at Mar. 26, 2022</t>
        </is>
      </c>
      <c r="B36" s="5" t="n">
        <v>17549073</v>
      </c>
      <c r="C36" s="5" t="n">
        <v>3437880</v>
      </c>
      <c r="D36" s="5" t="n">
        <v>1680109</v>
      </c>
      <c r="E36" s="5" t="n">
        <v>17521413</v>
      </c>
      <c r="F36" s="5" t="n">
        <v>-283338</v>
      </c>
      <c r="G36" s="5" t="n">
        <v>-380552</v>
      </c>
      <c r="H36" s="5" t="n">
        <v>-442643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prehensive earnings</t>
        </is>
      </c>
      <c r="B38" s="5" t="n">
        <v>453578</v>
      </c>
      <c r="C38" s="4" t="inlineStr">
        <is>
          <t xml:space="preserve"> </t>
        </is>
      </c>
      <c r="D38" s="4" t="inlineStr">
        <is>
          <t xml:space="preserve"> </t>
        </is>
      </c>
      <c r="E38" s="5" t="n">
        <v>628405</v>
      </c>
      <c r="F38" s="4" t="inlineStr">
        <is>
          <t xml:space="preserve"> </t>
        </is>
      </c>
      <c r="G38" s="5" t="n">
        <v>-174827</v>
      </c>
      <c r="H38" s="4" t="inlineStr">
        <is>
          <t xml:space="preserve"> </t>
        </is>
      </c>
    </row>
    <row r="39">
      <c r="A39" s="4" t="inlineStr">
        <is>
          <t>Dividends per share</t>
        </is>
      </c>
      <c r="B39" s="5" t="n">
        <v>-307456</v>
      </c>
      <c r="C39" s="4" t="inlineStr">
        <is>
          <t xml:space="preserve"> </t>
        </is>
      </c>
      <c r="D39" s="4" t="inlineStr">
        <is>
          <t xml:space="preserve"> </t>
        </is>
      </c>
      <c r="E39" s="5" t="n">
        <v>-307456</v>
      </c>
      <c r="F39" s="4" t="inlineStr">
        <is>
          <t xml:space="preserve"> </t>
        </is>
      </c>
      <c r="G39" s="4" t="inlineStr">
        <is>
          <t xml:space="preserve"> </t>
        </is>
      </c>
      <c r="H39" s="4" t="inlineStr">
        <is>
          <t xml:space="preserve"> </t>
        </is>
      </c>
    </row>
    <row r="40">
      <c r="A40" s="4" t="inlineStr">
        <is>
          <t>Acquisition of shares from stockholders</t>
        </is>
      </c>
      <c r="B40" s="5" t="n">
        <v>-733336</v>
      </c>
      <c r="C40" s="4" t="inlineStr">
        <is>
          <t xml:space="preserve"> </t>
        </is>
      </c>
      <c r="D40" s="4" t="inlineStr">
        <is>
          <t xml:space="preserve"> </t>
        </is>
      </c>
      <c r="E40" s="4" t="inlineStr">
        <is>
          <t xml:space="preserve"> </t>
        </is>
      </c>
      <c r="F40" s="5" t="n">
        <v>-733336</v>
      </c>
      <c r="G40" s="4" t="inlineStr">
        <is>
          <t xml:space="preserve"> </t>
        </is>
      </c>
      <c r="H40" s="4" t="inlineStr">
        <is>
          <t xml:space="preserve"> </t>
        </is>
      </c>
    </row>
    <row r="41">
      <c r="A41" s="4" t="inlineStr">
        <is>
          <t>Sale of shares to stockholders</t>
        </is>
      </c>
      <c r="B41" s="5" t="n">
        <v>106784</v>
      </c>
      <c r="C41" s="5" t="n">
        <v>11</v>
      </c>
      <c r="D41" s="5" t="n">
        <v>75</v>
      </c>
      <c r="E41" s="4" t="inlineStr">
        <is>
          <t xml:space="preserve"> </t>
        </is>
      </c>
      <c r="F41" s="5" t="n">
        <v>106698</v>
      </c>
      <c r="G41" s="4" t="inlineStr">
        <is>
          <t xml:space="preserve"> </t>
        </is>
      </c>
      <c r="H41" s="4" t="inlineStr">
        <is>
          <t xml:space="preserve"> </t>
        </is>
      </c>
    </row>
    <row r="42">
      <c r="A42" s="4" t="inlineStr">
        <is>
          <t>Change for ESOP related shares</t>
        </is>
      </c>
      <c r="B42" s="5" t="n">
        <v>174564</v>
      </c>
      <c r="C42" s="4" t="inlineStr">
        <is>
          <t xml:space="preserve"> </t>
        </is>
      </c>
      <c r="D42" s="4" t="inlineStr">
        <is>
          <t xml:space="preserve"> </t>
        </is>
      </c>
      <c r="E42" s="4" t="inlineStr">
        <is>
          <t xml:space="preserve"> </t>
        </is>
      </c>
      <c r="F42" s="4" t="inlineStr">
        <is>
          <t xml:space="preserve"> </t>
        </is>
      </c>
      <c r="G42" s="4" t="inlineStr">
        <is>
          <t xml:space="preserve"> </t>
        </is>
      </c>
      <c r="H42" s="5" t="n">
        <v>174564</v>
      </c>
    </row>
    <row r="43">
      <c r="A43" s="4" t="inlineStr">
        <is>
          <t>Ending Balance at Jun. 25, 2022</t>
        </is>
      </c>
      <c r="B43" s="6" t="n">
        <v>17243207</v>
      </c>
      <c r="C43" s="6" t="n">
        <v>3437891</v>
      </c>
      <c r="D43" s="6" t="n">
        <v>1680184</v>
      </c>
      <c r="E43" s="6" t="n">
        <v>17842362</v>
      </c>
      <c r="F43" s="6" t="n">
        <v>-909976</v>
      </c>
      <c r="G43" s="6" t="n">
        <v>-555379</v>
      </c>
      <c r="H43" s="6" t="n">
        <v>-42518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Parentheticals) - $ / shares shares in Thousands</t>
        </is>
      </c>
      <c r="B1" s="2" t="inlineStr">
        <is>
          <t>3 Months Ended</t>
        </is>
      </c>
    </row>
    <row r="2">
      <c r="B2" s="2" t="inlineStr">
        <is>
          <t>Jun. 25, 2022</t>
        </is>
      </c>
      <c r="C2" s="2" t="inlineStr">
        <is>
          <t>Mar. 26, 2022</t>
        </is>
      </c>
      <c r="D2" s="2" t="inlineStr">
        <is>
          <t>Jun. 26, 2021</t>
        </is>
      </c>
      <c r="E2" s="2" t="inlineStr">
        <is>
          <t>Mar. 27, 2021</t>
        </is>
      </c>
    </row>
    <row r="3">
      <c r="A3" s="3" t="inlineStr">
        <is>
          <t>Statements of Stockholders' Equity (Parenthetical)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09</v>
      </c>
      <c r="C4" s="8" t="n">
        <v>0.074</v>
      </c>
      <c r="D4" s="8" t="n">
        <v>0.074</v>
      </c>
      <c r="E4" s="8" t="n">
        <v>0.064</v>
      </c>
    </row>
    <row r="5">
      <c r="A5" s="4" t="inlineStr">
        <is>
          <t>Contribution of shares to retirement plans</t>
        </is>
      </c>
      <c r="B5" s="5" t="n">
        <v>0</v>
      </c>
      <c r="C5" s="5" t="n">
        <v>31041</v>
      </c>
      <c r="D5" s="5" t="n">
        <v>0</v>
      </c>
      <c r="E5" s="5" t="n">
        <v>33934</v>
      </c>
    </row>
    <row r="6">
      <c r="A6" s="4" t="inlineStr">
        <is>
          <t>Acquisition of shares from stockholders</t>
        </is>
      </c>
      <c r="B6" s="5" t="n">
        <v>49414</v>
      </c>
      <c r="C6" s="5" t="n">
        <v>39506</v>
      </c>
      <c r="D6" s="5" t="n">
        <v>20298</v>
      </c>
      <c r="E6" s="5" t="n">
        <v>28656</v>
      </c>
    </row>
    <row r="7">
      <c r="A7" s="4" t="inlineStr">
        <is>
          <t>Sale of shares to stockholders</t>
        </is>
      </c>
      <c r="B7" s="5" t="n">
        <v>7238</v>
      </c>
      <c r="C7" s="5" t="n">
        <v>7359</v>
      </c>
      <c r="D7" s="5" t="n">
        <v>3607</v>
      </c>
      <c r="E7" s="5" t="n">
        <v>757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9:22:10Z</dcterms:created>
  <dcterms:modified xmlns:dcterms="http://purl.org/dc/terms/" xmlns:xsi="http://www.w3.org/2001/XMLSchema-instance" xsi:type="dcterms:W3CDTF">2022-08-01T19:22:10Z</dcterms:modified>
</cp:coreProperties>
</file>